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RECEIVABLES, PREPAYMENTS " sheetId="10" state="visible" r:id="rId10"/>
    <sheet xmlns:r="http://schemas.openxmlformats.org/officeDocument/2006/relationships" name="LONG-TERM INVESTMENT" sheetId="11" state="visible" r:id="rId11"/>
    <sheet xmlns:r="http://schemas.openxmlformats.org/officeDocument/2006/relationships" name="PROPERTY, PLANT AND EQUIPMENT" sheetId="12" state="visible" r:id="rId12"/>
    <sheet xmlns:r="http://schemas.openxmlformats.org/officeDocument/2006/relationships" name="ACCRUALS AND OTHER PAYABLES" sheetId="13" state="visible" r:id="rId13"/>
    <sheet xmlns:r="http://schemas.openxmlformats.org/officeDocument/2006/relationships" name="INCOME TAX" sheetId="14" state="visible" r:id="rId14"/>
    <sheet xmlns:r="http://schemas.openxmlformats.org/officeDocument/2006/relationships" name="RELATED PARTIES TRANSCTION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PROPOSED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RECEIVABLES, PREPAYMENT_2" sheetId="21" state="visible" r:id="rId21"/>
    <sheet xmlns:r="http://schemas.openxmlformats.org/officeDocument/2006/relationships" name="LONG-TERM INVESTMENT (Tables)" sheetId="22" state="visible" r:id="rId22"/>
    <sheet xmlns:r="http://schemas.openxmlformats.org/officeDocument/2006/relationships" name="PROPERTY, PLANT AND EQUIPMENT (" sheetId="23" state="visible" r:id="rId23"/>
    <sheet xmlns:r="http://schemas.openxmlformats.org/officeDocument/2006/relationships" name="ACCRUALS AND OTHER PAYABLES (Ta" sheetId="24" state="visible" r:id="rId24"/>
    <sheet xmlns:r="http://schemas.openxmlformats.org/officeDocument/2006/relationships" name="INCOME TAX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ING CONCERN (Details Narrativ" sheetId="31" state="visible" r:id="rId31"/>
    <sheet xmlns:r="http://schemas.openxmlformats.org/officeDocument/2006/relationships" name="OTHER RECEIVABLES, PREPAYMENT_3" sheetId="32" state="visible" r:id="rId32"/>
    <sheet xmlns:r="http://schemas.openxmlformats.org/officeDocument/2006/relationships" name="LONG-TERM INVESTMENT (Details)" sheetId="33" state="visible" r:id="rId33"/>
    <sheet xmlns:r="http://schemas.openxmlformats.org/officeDocument/2006/relationships" name="LONG-TERM INVESTMENT (Details N"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ACCRUALS AND OTHER PAYABLES (De"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Narrative)" sheetId="40" state="visible" r:id="rId40"/>
    <sheet xmlns:r="http://schemas.openxmlformats.org/officeDocument/2006/relationships" name="RELATED PARTIES TRANSCTIONS (De" sheetId="41" state="visible" r:id="rId41"/>
    <sheet xmlns:r="http://schemas.openxmlformats.org/officeDocument/2006/relationships" name="RELATED PARTIES TRANSCTIONS (_2" sheetId="42" state="visible" r:id="rId42"/>
    <sheet xmlns:r="http://schemas.openxmlformats.org/officeDocument/2006/relationships" name="RELATED PARTIES TRANSCTIONS (_3" sheetId="43" state="visible" r:id="rId43"/>
    <sheet xmlns:r="http://schemas.openxmlformats.org/officeDocument/2006/relationships" name="RELATED PARTIES TRANSCTIONS (_4" sheetId="44" state="visible" r:id="rId44"/>
    <sheet xmlns:r="http://schemas.openxmlformats.org/officeDocument/2006/relationships" name="RELATED PARTY TRANSACTION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HAREHOLDERS' EQUITY (Details N" sheetId="48" state="visible" r:id="rId48"/>
    <sheet xmlns:r="http://schemas.openxmlformats.org/officeDocument/2006/relationships" name="PROPOSED TRANSACTIONS (Details " sheetId="49" state="visible" r:id="rId49"/>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8</t>
  </si>
  <si>
    <t>Apr. 01, 2019</t>
  </si>
  <si>
    <t>Jun. 30, 2018</t>
  </si>
  <si>
    <t>Document And Entity Information</t>
  </si>
  <si>
    <t>Entity Registrant Name</t>
  </si>
  <si>
    <t>Vitaxel Group Ltd</t>
  </si>
  <si>
    <t>Entity Central Index Key</t>
  </si>
  <si>
    <t>0001623590</t>
  </si>
  <si>
    <t>Document Type</t>
  </si>
  <si>
    <t>10-K/A</t>
  </si>
  <si>
    <t>Document Period End Date</t>
  </si>
  <si>
    <t>Dec. 31,
		2018</t>
  </si>
  <si>
    <t>Amendment Flag</t>
  </si>
  <si>
    <t>true</t>
  </si>
  <si>
    <t>Amendment Description</t>
  </si>
  <si>
    <t>Vitaxel Group Limited (the “Company”) filed its Annual Report on Form 10-K for the fiscal year ended December 31, 2018 (the “Original Form 10-K”), with the U.S. Securities and Exchange Commission (the “SEC”) on April 1, 2019. The Company is filing this Amendment No. 1 to the Original Form 10-K (this “Form 10-K/A”) solely for the purpose of correcting a clerical error under ITEM 9A - Controls and Procedures, to disclose that the Company’s controls and procedures were effective in ensuring that:(i) information required to be disclosed by us in reports that we file or submit to the SEC under the Securities Exchange Act of 1934, as amended, (the “Exchange Act”) is recorded, processed, summarized and reported within the time periods specified in applicable rules and forms and (ii) material information required to be disclosed in our reports filed under the Exchange Act is accumulated and communicated to our management, including our CEO and CFO, as appropriate, to allow for accurate and timely decisions regarding required disclosure.      Pursuant to Rule 12b-15 under the Exchange Act, this Form 10-K/A also contains new certifications pursuant to Sections 302 and 906 of the Sarbanes-Oxley Act of 2002. Accordingly, this Form 10-K/A includes the currently dated certifications as exhibits.      No attempt has been made in this Form 10-K/A to modify or update the other disclosures presented in the Original Form 10-K. This Form 10-K/A does not reflect events occurring after the filing of the Original Form 10-K or modify or update the disclosures in the Original Form 10-K, except as set forth in this Form 10-K/A, and should be read in conjunction with the Original Form 10-K and the Company’s other filings with the SEC.</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Entity Emerging Growth Company</t>
  </si>
  <si>
    <t>false</t>
  </si>
  <si>
    <t>Entity Shell Company</t>
  </si>
  <si>
    <t>Entity File Number</t>
  </si>
  <si>
    <t>000-55685</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t>
  </si>
  <si>
    <t xml:space="preserve"> </t>
  </si>
  <si>
    <t>Amount due from related parties</t>
  </si>
  <si>
    <t>Inventories</t>
  </si>
  <si>
    <t>Other receivables, prepayments and other current assets</t>
  </si>
  <si>
    <t>Total Current Assets</t>
  </si>
  <si>
    <t>Non-current assets</t>
  </si>
  <si>
    <t>Property and equipment, net</t>
  </si>
  <si>
    <t>Total Non-Current Assets</t>
  </si>
  <si>
    <t>TOTAL ASSETS</t>
  </si>
  <si>
    <t>CURRENT LIABILITIES</t>
  </si>
  <si>
    <t>Amounts due to related parties</t>
  </si>
  <si>
    <t>Commission payables</t>
  </si>
  <si>
    <t>Accounts payable</t>
  </si>
  <si>
    <t>Accruals and other payables</t>
  </si>
  <si>
    <t>Total current liabilities</t>
  </si>
  <si>
    <t>TOTAL LIABILITIES</t>
  </si>
  <si>
    <t>STOCKHOLDERS' EQUITY</t>
  </si>
  <si>
    <t>Preferred stock par value $0.0001:1,000,000 shares authorized; and 0 outstanding</t>
  </si>
  <si>
    <t>Common stock par value $0.0001: 70,000,000 shares authorized; 54,087,903 and 54,087,903 shares issued and outstanding,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SOLIDATED STATEMENTS OF LOSS AND COMPREHENSIVE LOSS - USD ($)</t>
  </si>
  <si>
    <t>Income Statement [Abstract]</t>
  </si>
  <si>
    <t>REVENUE</t>
  </si>
  <si>
    <t>COST OF REVENUE</t>
  </si>
  <si>
    <t>GROSS PROFIT</t>
  </si>
  <si>
    <t>OPERATING EXPENSES</t>
  </si>
  <si>
    <t>Selling expense</t>
  </si>
  <si>
    <t>General and administrative expenses</t>
  </si>
  <si>
    <t>Total Operating Expenses</t>
  </si>
  <si>
    <t>LOSS FROM OPERATIONS</t>
  </si>
  <si>
    <t>OTHER INCOME/(EXPENSE), NET</t>
  </si>
  <si>
    <t>Management fee income</t>
  </si>
  <si>
    <t>Other income</t>
  </si>
  <si>
    <t>Bad debts</t>
  </si>
  <si>
    <t>Impairments</t>
  </si>
  <si>
    <t>Other expense</t>
  </si>
  <si>
    <t>Total other income / (expense), net</t>
  </si>
  <si>
    <t>NET LOSS</t>
  </si>
  <si>
    <t>OTHER COMPREHENSIVE (LOSS) / INCOME</t>
  </si>
  <si>
    <t>Foreign currency translation adjustment</t>
  </si>
  <si>
    <t>TOTAL COMPREHENSIVE LOSS</t>
  </si>
  <si>
    <t>Weighted average number of common shares outstanding - basic and diluted</t>
  </si>
  <si>
    <t>Net loss per share - Basic and diluted</t>
  </si>
  <si>
    <t>CONSOLIDATED STATEMENTS OF STOCKHOLDERS' EQUITY - USD ($)</t>
  </si>
  <si>
    <t>Common Stock</t>
  </si>
  <si>
    <t>Additional Paid-In Capital</t>
  </si>
  <si>
    <t>Accumulated Deficit</t>
  </si>
  <si>
    <t>Accumulated Other comprehensive income (loss)</t>
  </si>
  <si>
    <t>Total</t>
  </si>
  <si>
    <t>Balance, at beginning at Dec. 31, 2016</t>
  </si>
  <si>
    <t>Balance, at beginning (in shares) at Dec. 31, 2016</t>
  </si>
  <si>
    <t>Equity incentive plan</t>
  </si>
  <si>
    <t>Equity incentive plan (in shares)</t>
  </si>
  <si>
    <t>Effect from reverse stock split</t>
  </si>
  <si>
    <t>Effect from reverse stock split (in shares)</t>
  </si>
  <si>
    <t>Net loss</t>
  </si>
  <si>
    <t>Balance, at end at Dec. 31, 2017</t>
  </si>
  <si>
    <t>Balance, at end (in shares) at Dec. 31, 2017</t>
  </si>
  <si>
    <t>Balance, at end at Dec. 31, 2018</t>
  </si>
  <si>
    <t>Balance, at end (in shares) at Dec. 31, 2018</t>
  </si>
  <si>
    <t>CONSOLIDATED STATEMENTS OF CASH FLOWS - USD ($)</t>
  </si>
  <si>
    <t>CASH FLOWS FROM OPERATING ACTIVITIES</t>
  </si>
  <si>
    <t>Items not involving cash:</t>
  </si>
  <si>
    <t>Depreciation - property, plant and equipment</t>
  </si>
  <si>
    <t>Issuance of employee equity incentive plan</t>
  </si>
  <si>
    <t>Impairment on long term investments</t>
  </si>
  <si>
    <t>Impairment on amount due from related parties</t>
  </si>
  <si>
    <t>Impairment on amount due from associate company</t>
  </si>
  <si>
    <t>Property and equipment written off and disposal</t>
  </si>
  <si>
    <t>Inventories written off</t>
  </si>
  <si>
    <t>Changes in operating assets and liabilities</t>
  </si>
  <si>
    <t>Accounts Payable</t>
  </si>
  <si>
    <t>Accrued expense and other payables</t>
  </si>
  <si>
    <t>Net cash used in from operating activities</t>
  </si>
  <si>
    <t>CASH FLOWS FROM INVESTING ACTIVITIES</t>
  </si>
  <si>
    <t>Amount due from associated</t>
  </si>
  <si>
    <t>Purchase of long term investments</t>
  </si>
  <si>
    <t>Purchase of property, plant and equipment</t>
  </si>
  <si>
    <t>Net cash used in investing activities</t>
  </si>
  <si>
    <t>CASH FLOWS FROM FINANCING ACTIVITIES</t>
  </si>
  <si>
    <t>Proceeds from directors</t>
  </si>
  <si>
    <t>Proceeds from related parties</t>
  </si>
  <si>
    <t>Net cash provided by financing activities</t>
  </si>
  <si>
    <t>EFFECT OF EXCHANGE RATES ON CASH</t>
  </si>
  <si>
    <t>NET CHANG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the “Company”),
incorporated in Nevada, is engaged in direct selling industry and online shopping platform primarily through its operating entities
in Malaysia. Vitaxel SDN BHD (“Vitaxel SB”),
was incorporated in Malaysia on August 10, 2012. The Company is primarily engaged in the direct selling industry utilizing a multi-level
marketing model with an emphasis on travel, entertainment and lifestyle products and services. Vitaxel Online Mall SDN BHD (“Vionmall”),
was incorporated in Malaysia on September 22, 2015. The Company is primarily in developing online shopping platforms geared to
Vitaxel and its members and the third-party suppliers of products and services. Vitaxel Singapore PTE. Ltd. (“Vitaxel
Singapore”) was incorporated in Singapore on February 16, 2016. This subsidiary was disposed on August 21, 2017.</t>
  </si>
  <si>
    <t>SUMMARY OF SIGNIFICANT ACCOUNTING POLICIES</t>
  </si>
  <si>
    <t>Accounting Policies [Abstract]</t>
  </si>
  <si>
    <t xml:space="preserve">2. SUMMARY OF SIGNIFICANT ACCOUNTING POLICIES 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audited consolidated financial statements
include the accounts of the Company and its subsidiaries. On consolidation, all intercompany balances and transactions are eliminated.
The Company owns 100% interest in both of its subsidiaries, Vitaxel Sdn Bdn. and Vitaxel Online Mall Sdn. 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18 and 2017, the Company did not write off any accounts
receivable as bad debts. The Company has provided an impairment on the amount due from HWGG of $279,810 and an impairment of $150,790
on the amount due from Vitaxel Thailand Co. Ltd.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8 and 2017,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 Inventories Inventories consist of finished goo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18 and 2017, the Company written down $829 and $0 respectively, of its inventories that have
been obsolete. 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Property and equipment, net Property, plant and equipment are carried at
cost less accumulated depreciation. Depreciation is calculated on a straight-line basis over the following estimated useful lives:
Office equipment 10 years
Computer equipment 5 years
Furniture and fixtures 10 years
Electrical &amp; fitting 10 years
Motor vehicle 10 years
Software and website 5 years
Leasehold improvement 10 years The residual values, useful lives and methods
of depreciation of property and equipment are reviewed and adjusted if appropriate, on an annual basis. During the financial year
ended December 31, 2018, the Company has revised the estimated useful of Computer equipment and Software and website from 10 years
to 5 years. Revenue recognition Effective January 1, 2018, the Company recognizes
revenue pursuant to FASB Accounting Standards Codification 606 (“ASC 606”) Revenue from Contracts with Customers ,
the standard applies five step model (i) The standard applies to a company’s contracts with customers (ii) The unit of account
for revenue recognition under the new standard is a performance obligation (a good or service) and the performance obligations
will be accounted for separately if they are distinct (iii) The transaction price is determined based on the amount of consideration
that a company expects to be entitled to from a customer (iv) The transaction price is allocated to all the separate performance
obligations in an arrangement, and (v) Revenue will be recognized when an entity satisfies each performance obligation by transferring
control of the promised goods or services to the customer. Goods or services can transfer at a point in time or over time.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December 31, 2018 and 2017. Membership fee − The Company recognizes
the membership fee revenue over the term of the membership, which is 12 months. The revenue will not be recognized until the 10
days cooling-off period is expired. For the year ended December 31, 2018 and 2017, all membership fees were waived by the Company
for promotion purpose, except for only 2 renewal fees totaling to $30 recognized in current year. ASC was adopted January 1, 2018 and applied
using the partial retrospective method. There was no impact from the adoption of ASC 606 on the Company’s accounting for
revenue. Commission expense Commission expense incurred by the Company
is recognized as cost of revenue and as a liability (commission payable in the consolidated balance sheet. Commission expense
is not recoverable once recognized and is expensed as incurred.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18 and 2017.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years ended December 31, 2018 and 2017, there was no dilutive
effect due to net loss. 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pronounc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 material impact on our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adoption of this guidance had no impact on its consolidated financial
statements. In August 2018, the FASB issued ASU 2018-13,
Disclosure Framework - Changes to the Disclosure Requirements for Fair Value Measurement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 Reclassification: </t>
  </si>
  <si>
    <t>GOING CONCERN</t>
  </si>
  <si>
    <t>3. GOING CONCERN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18, the Company
reported a net loss of $2,334,926 and working capital deficit of $4,294,463. The Company had an accumulated deficit of $9,111,400
as of December 31, 2018.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These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OTHER RECEIVABLES, PREPAYMENTS AND OTHER CURRENTASSETS</t>
  </si>
  <si>
    <t>Other Receivables And Other Assets</t>
  </si>
  <si>
    <t>4. OTHER RECEIVABLES, PREPAYMENTS AND OTHER CURRENTASSETS Other receivables, prepayments and other current assets
consist of the following:
As of December 31, 2018 As of December 31, 2017
Deposits (1) $ 47,161 $ 11,157
Prepayments (2) 8,555 1,679
Others (3) 238 31,469
$ 55,954 $ 44,305 (1) Deposits
represented payments for rental, utilities, construction funds to government department and deposit payment to product suppliers. (2) Prepayments
mainly consists of prepayment for insurance and IT related fees. (3) Others
mainly consists other miscellaneous payments</t>
  </si>
  <si>
    <t>LONG-TERM INVESTMENT</t>
  </si>
  <si>
    <t>Equity Method Investments and Joint Ventures [Abstract]</t>
  </si>
  <si>
    <t>5. LONG-TERM INVESTMENT
As of December 31, 2018 As of December 31, 2017
Investment in associated companies
Vitaxel Corporation Thailand Co., Ltd (1)
Cost $ 27,539 $ 27,539
Share of loss in investment in an associated company (25,716 ) (25,716 )
Foreign currency translation adjustment (1,823 ) (1,823 )
Total investment in associated companies — $ —
Other long-term investments
Ho Wah Genting Group Ltd (2)
Cost $ 629,151 $ —
Impairment on carrying amount (612,056 ) —
Foreign currency translation adjustment 17,095 —
Total other long-term investments $ — $ —
Total Long-Term Investments $ — $ — (1) On
April 20, 2016, the Company invested 958,000 Thai Baht or $27,539 to Vitaxel Corporation Thailand Co., Ltd., a company registered
in Thailand, and holds 47.99% shares of it. The long-term investment is accounted using the equity method. The Company
entered into a Sale and Purchase Agreement dated July 2, 2018 to sell all the total and outstanding shares of Vitaxel Corporation
Thailand Co. Ltd. for total proceeds of $10,000. The disposal has been completed as of the date of this report. As of December 31, 2018, the Company
has provided impairment on the amount due from Vitaxel Corporation Thailand Co., Ltd of $150,535. (2) During
the year ended December 31, 2018, the Company acquired 7,663,246 shares of common stock of Ho Wah Genting Group Limited (“HWGG”),
which is listed on the U.S. OTC (Pink) Market (stock code: HWGG), for consideration of MYR2,466,993 or US$629,151 from certain
shareholders of HWGG. This resulted in ownership by the Company of approximately 1.53% of HWGG The President of the Company, Dato’ Lim Hui Boon,
is also the President of HWGG. In the absence of active market
participants and liquidity for HWGG stock based on the review of the trading history of this stock, management concluded that there
is no active market for the stock. There is significant doubt about HWGG’s ability to continue as a going concern and thus
the management deemed that the stock has no readily determinable fair value. As of December 31, 2018, the Company
has provided impairment of $612,056 investment of HWGG.</t>
  </si>
  <si>
    <t>PROPERTY, PLANT AND EQUIPMENT</t>
  </si>
  <si>
    <t>Property, Plant and Equipment, Net [Abstract]</t>
  </si>
  <si>
    <t>PROPERTY, PLANT AND EQUIPMENT, NET</t>
  </si>
  <si>
    <t xml:space="preserve">6. PROPERTY AND EQUIPMENT Property and equipment, net consist of the following:
As of December 31, 2018 As of December 31, 2017
Office equipment $ 36,163 $ 36,471
Computer equipment 72,123 102,862
Furniture and fittings 7,557 7,978
Electrical &amp; fitting — 375
Motor vehicle — 16,983
Software and website 12,757 11,580
Renovations 103,038 108,860
231,638 285,109
Less: Accumulated depreciation (89,908 ) (54,051 )
Balance at end of year $ 141,730 $ 231,058 Depreciation expenses charged to the statements of loss
and comprehensive loss for the years ended December 31, 2018 and 2017 were $51,594 and $28,234 respectively. </t>
  </si>
  <si>
    <t>ACCRUALS AND OTHER PAYABLES</t>
  </si>
  <si>
    <t>Payables and Accruals [Abstract]</t>
  </si>
  <si>
    <t>7. ACCRUALS AND OTHER PAYABLES Accruals and other payables consist of the following:
As of December 31, 2018 As of December 31, 2017
Provisions and accruals $ 67,989 $ 148,326
Others (1) 313,525 344,487
Balance at end of year $ 381,514 $ 492,813 (1) Other
payables mainly consist of members allocated redemption points and commission payable.</t>
  </si>
  <si>
    <t>INCOME TAX</t>
  </si>
  <si>
    <t>Disclosure Text Block [Abstract]</t>
  </si>
  <si>
    <t>8. INCOME TAX Income taxes consisted of Malaysia
income tax and U.S. income tax. Malaysia income tax rate is 24% (2017: 24%) and United States of America income tax rate is 21%
(2017: 34%). A reconciliation of income taxes at statutory rates is as follows:
For the year ended
December 31, 2018 December 31, 2017
Loss before income tax $ (2,334,926 ) $ (4,137,336 )
Statutory rate 21 % 34 %
Expected income tax recovery $ (490,000 ) $ (1,407,000 )
Permanent difference 179,000 1,169,000
Effect of change in tax rate 45,000 —
Change in valuation allowance 266,000 238,000
Income tax recovery $ — $ — Deferred tax assets are as follows:
For the year ended
December 31, 2018 December 31, 2017
Non-capital loss carry-forwards $ 761,000 $ 522,000
Property and equipment — (27,000 )
761,000 495,000
Unrecognized deferred tax assets (761,000 ) (495,000 )
Current tax expenses $ — $ — Total loss carryforwards is $899,994
for U.S and $2,382,090 for Malaysia.</t>
  </si>
  <si>
    <t>RELATED PARTIES TRANSCTIONS</t>
  </si>
  <si>
    <t>Related Party Transactions [Abstract]</t>
  </si>
  <si>
    <t xml:space="preserve">9. RELATED PARTY TRANSACTIONS
As of December 31, 2018 As of December 31, 2017
Amount due from related parties
Ho Wah Genting Berhad (1) $ 4,928 $ —
Ho Wah Genting Group Sdn Berhad (2) — 18,149
Beedo Sdn Bhd (3) — 14,837
Balance at end of year $ 4,928 $ 32,986
Amount of due from an associated company
Vitaxel Corporation (Thailand) Limited (4) $ — $ 103,024
Balance at end of year — 103,024
Total Amount due from related parties $ 4,928 $ 136,010
Amount of due to related parties
Dato’ Lim Hui Boon (5) $ — $ 40,491
Ho Wah Genting Holiday Sdn Bhd (6) 170 1,703
Genting Highlands Taxi Services Sdn Bhd (7) — 11,820
VSpark Malaysia Sdn Bhd (8) — 4,967
Grande Legacy Inc. (9) 4,862,193 2,311,022
Balance at end of year 4,862,363 2,370,003
Total Amount due to related parties $ 4,862,363 $ 2,370,003 The related parties balances are unsecured, interest-free
and repayable on demand.
(1) The President of the Company, Dato’ Lim Hui Boon, is also the Group President of Ho Wah Genting Berhad (“HWGB”), a company listed in Bursa Malaysia Main Market. The Company recognized rent expenses
of $20,840 (2017 - $19,261) to HWGB during the years ended December 31, 2018 and 2017. The Company has a lease commitment
under an operating lease for its corporate office facility with HWGB. The lease expires by December 31, 2019 and the remaining
commitment as at December 31, 2018 is $20,840.
(2) The President of the Company, Dato’ Lim Hui Boon, is also the Group President of Ho Wah Genting Group Sdn Berhad (“HWGGSB”), a subsidiary of HWGG.
(3) The President of the Company, Dato’ Lim Hui Boon, is a major shareholder of Beedo Sdn Bhd, holding 51% of share interest. The Company recognized website maintenance
expenses of $nil (2017 - $32,102) to Beedo Sdn Bhd during the years ended December 31, 2018 and 2017.
(4) The Company recognized product sales of $nil (2017 - $455,361) to an associated company, Vitaxel Corp. (Thailand) Limited during the year ended December 31, 2018 and 2017.
(5) The amount due to the President of the Company, Dato’ Lim Hui Boon, as at December 31, 2017 were advances made to the Company.
(6) A former director of the Company, Lim Chun Hoo, is also a director of Ho Wah Genting Holiday Sdn Bhd. On March 31, 2017, Lim Chun Hoo has resigned from the Company.
(7) A director of the Company, Lim Wee Kiat, is also a director of Genting Highlands Taxi Services Sdn Bhd and of Vitaxel Sdn Bhd.
(8) A director of a subsidiary (Vitaxel Online Mall Sdn Bhd), Liew Jenn Lim, is also a director of VSpark Malaysia Sdn Bhd. The Company has engaged with VSpark
Malaysia Sdn Bhd for marketing purposes. The Company also recognize product sales of $nil and $300 to VSpark Malaysia Sdn Bhd during
the years ended December 31, 2018 and December 31, 2017 respectively.
(9) A director of the Company, Leong Yee Ming, is also a director of Grande Legacy Inc. On January 5, 2017, the Company executed
a license agreement with Grande Legacy Inc (“GL”). The agreement grants GL exclusive use of Vitaxel Marks to operate
a Vitaxel business in countries other than Malaysia, Singapore and Thailand. However, GL is still in the process of obtaining online
payment gateway for its credit card sales, GL is currently engaging Vitaxel SB to collect credit card sales proceeds on behalf. On July 1, 2018, the Company signed
an amendment to licensing agreement with GL, providing the revised terms of royalty payment. GL shall pay the Company royalty equal
to 55% of net profits on a quarterly basis, commencing July 1, 2018. During the year ended December 31, 2018, the Company recognized
$nil royalty income due GL incurring losses for the six months ended December 31, 2018. On July 1, 2018, Vitaxel SB has entered
into a management and administrative services agreement with GL. The agreement is to provide certain management and administrative
support services for the operation of GL. For these services, Vitaxel SB shall charge a monthly management fee of $40,000 to GL.
The Company recognized management fee income of $240,000 charged to GL for the year ended December 31, 2018.
(10) Total payment made in the form of compensation, which includes salary, bonus, stock awards and all other compensation have been made to the following:
As of December 31, 2018 As of December 31, 2017
Dato’ Lim Hui Boon $ 230,000 $ 1,146,531
Lim Wee Kiat 65,158 1,171,732
Leong Yee Ming 50,612 1,156,767
Balance at end of year $ 345,770 $ 3,475,030 </t>
  </si>
  <si>
    <t>COMMITMENTS AND CONTINGENCIES</t>
  </si>
  <si>
    <t>Commitments and Contingencies Disclosure [Abstract]</t>
  </si>
  <si>
    <t>10. COMMITMENTS AND CONTIGENCIES Capital Commitments As of December 31, 2018, and 2017, Company has no capital
commitments. Operation Commitments The total future minimum lease payments under the non-cancellable
operating lease with respect to the office and the dormitory, as well as hardware trading platform as of December 31, 2018 are
payable as follows:
2019 59,047
Total $ 59,047 Rental expense of the Company was $95,364 and $77,010
for the years ended December 31, 2018 and 2017, respectively.</t>
  </si>
  <si>
    <t>SHAREHOLDERS’ EQUITY</t>
  </si>
  <si>
    <t>Stockholders' Equity Note [Abstract]</t>
  </si>
  <si>
    <t>VITAXEL GROUP LIMITED SHAREHOLDERS' EQUITY</t>
  </si>
  <si>
    <t>11. SHAREHOLDERS’ EQUITY The Company has 1,000,000 shares authorized for preferred
stock, with 0 outstanding during the year ended December 31, 2018 and 2017. The Company also has 70,000,000 shares authorized for
common stock, with 54,087,903 outstanding during the year December 31, 2018 and 2017. Reverse Stock split On May 25, 2017, the Board of Directors
of the Company authorized and approved an amendment (the “Amendment”) to the Company’s Amended and Restated Articles
of Incorporation, which authorized a one hundred-to-one reverse stock split (the “Reverse Split”) of Vitaxel’s
outstanding common stock, par value $0.000001 per share, with a record date of June 12, 2017 (the “Record Date”). As of the effective date of the
Reverse Split, every 100 outstanding shares of the Company’s common stock automatically became one share of common stock.
The Company’s authorized shares of common stock were reduced in proportion to the reverse split ratio, from 7,000,000,000
shares of authorized common stock prior to the effective date to 70,000,000 shares of authorized common stock on the effective
date, and from 100,000,000 shares of authorized preferred stock prior to the effective date to 1,000,000 shares of authorized preferred
stock on the effective date. Additionally, as part of the Reverse Split, the par value of both the Company’s common stock
and its preferred stock was increased from $0.000001 per share to $0.0001 per share. Immediately prior to the Reverse Split the
Company had 5,408,754,000 common shares issued and outstanding and had approximately 54,087,540 common shares issued and outstanding
immediately after the Reverse Split. On May 30, 2017, the Board of Directors
of the Company authorized and approved a related increase in the par value of Vitaxel common stock from $0.000001 to $0.0001. On June 13, 2017, the Company received
approval from the Financial Industry Regulatory Authority (“FINRA”) to effectuate the Reverse Split at the open of
business on June 15, 2017. Equity Compensation Plans On January 18, 2016, our board of
directors adopted, and on the same date, our stockholders holding a majority of our outstanding shares of Common Stock approved,
the 2016 Equity Incentive Plan (“2016 Plan”), which reserves a total of 10,000,000 shares of our Common Stock for issuance
under the 2016 Plan. In December 2017, the Board of Directors of the Company increased the number of shares under the 2016 Plan
to 40,000,000 shares. During the year ended December 31,
2017, the Company has issued 3,100,290 shares of non-restricted stock under the 2016 Plan and recognized $3,409,604 stock based
compensation.</t>
  </si>
  <si>
    <t>PROPOSED TRANSACTIONS</t>
  </si>
  <si>
    <t>Notes to Financial Statements</t>
  </si>
  <si>
    <t>12. PROPOSED TRANSACTIONS The
Company entered into a Share Sale Agreement (the “Agreement”) effective December 15, 2017 with Lim Hui Sing and Leong
Yee Ming (together, the “Sellers”) and Vitaxel SB (the “Purchaser”), as previously described in the Company’s
Current Report on Form 8-K filed with the SEC on December 19, 2017 as amended on January 3, 2018 and June 11, 2018. Pursuant to
the terms of the Agreement, the Sellers will sell to the Purchaser all their shares in GL, a British Virgin Islands company, resulting
in the Company becoming the indirect owner of all of the issued and outstanding shares of the capital stock of GL. In consideration
for such sale, the Company agreed to issue to the Sellers an aggregate of 75,000,000 shares of the Company. On January
3, 2018 the parties to the Agreement executed and delivered an amendment (the “Amendment”) to the Agreement which provided
that the acquisition of GL shall close upon satisfaction of both of the following conditions: i. The
completion of the financial statements of GL being audited; and ii. The
issuance of 75,000,000 shares of the Company to the Sellers within 30 days of the Company obtaining shareholder approval of the
amendment to the Articles of Incorporation of the Company for increasing the amount of authorized shares. On September
21, 2018, the Company received legal letter from the shareholders of GL to terminate the acquisition agreement and alleging that
the Company exceeded its time to satisfy said conditions, which were to be completed by June 15, 2018. On December
5, 2018, the Company entered into a termination and release agreement with GL in relation to the above termination, without any
claims from either party. Notwithstanding the mention termination of acquisition, the License Agreement and Management and Administrative
Services Agreement entered into by the Company and GL on January 5, 2017 and July 1, 2018 are still in full force and effect. On January
1, 2019, the Company signed an amendment to licensing agreement with GL, providing the revised terms of royalty payment. GL shall
pay the Company royalty equal to 4% of revenue on a quarterly basis, commencing January 1, 2019.</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si>
  <si>
    <t>Principles of Consolidation</t>
  </si>
  <si>
    <t>Principles of Consolidation The audited consolidated financial statements
include the accounts of the Company and its subsidiaries. On consolidation, all intercompany balances and transactions are eliminated.
The Company owns 100% interest in both of its subsidiaries, Vitaxel Sdn Bdn and Vitaxel Online Mall Sdn.</t>
  </si>
  <si>
    <t>Use of estimates</t>
  </si>
  <si>
    <t xml:space="preserve">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t>
  </si>
  <si>
    <t>Foreign currency translation and transactions</t>
  </si>
  <si>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Cash and cash equivalents consist of cash on
hand and highly liquid investments, which are unrestricted from withdrawal or use, and which have original maturities of three
months or less when purchased.</t>
  </si>
  <si>
    <t>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18 and 2017, the Company did not write off any accounts receivable
as bad debts. The Company has provided an impairment on the amount due from HWGG of $279,810 and an impairment of $150,790 on the
amount due from Vitaxel Thailand Co. Ltd.</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8 and 2017,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t>
  </si>
  <si>
    <t>Inventories Inventories consist of finished goo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18 and 2017, the Company written down $829 and $0 respectively, of its inventories that have
been obsolete.</t>
  </si>
  <si>
    <t>Long-term investment</t>
  </si>
  <si>
    <t>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t>
  </si>
  <si>
    <t>Property, plant and equipment, net</t>
  </si>
  <si>
    <t>Property and equipment, net Property, plant and equipment are carried at
cost less accumulated depreciation. Depreciation is calculated on a straight-line basis over the following estimated useful lives:
Office equipment 10 years
Computer equipment 5 years
Furniture and fixtures 10 years
Electrical &amp; fitting 10 years
Motor vehicle 10 years
Software and website 5 years
Leasehold improvement 10 years The residual values, useful lives and methods
of depreciation of property and equipment are reviewed and adjusted if appropriate, on an annual basis. During the financial year
ended December 31, 2018, the Company has revised the estimated useful of Computer equipment and Software and website from 10 years
to 5 years.</t>
  </si>
  <si>
    <t>Revenue recognition</t>
  </si>
  <si>
    <t>Revenue recognition Effective January 1, 2018, the Company recognizes
revenue pursuant to FASB Accounting Standards Codification 606 (“ASC 606”) Revenue from Contracts with Customers ,
the standard applies five step model (i) The standard applies to a company’s contracts with customers (ii) The unit of account
for revenue recognition under the new standard is a performance obligation (a good or service) and the performance obligations
will be accounted for separately if they are distinct (iii) The transaction price is determined based on the amount of consideration
that a company expects to be entitled to from a customer (iv) The transaction price is allocated to all the separate performance
obligations in an arrangement, and (v) Revenue will be recognized when an entity satisfies each performance obligation by transferring
control of the promised goods or services to the customer. Goods or services can transfer at a point in time or over time.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December 31, 2018 and 2017. Membership fee − The Company recognizes
the membership fee revenue over the term of the membership, which is 12 months. The revenue will not be recognized until the 10
days cooling-off period is expired. For the year ended December 31, 2018 and 2017, all membership fees were waived by the Company
for promotion purpose, except for only 2 renewal fees totaling to $30 recognized in current year. ASC was adopted January 1, 2018 and applied
using the partial retrospective method. There was no impact from the adoption of ASC 606 on the Company’s accounting for
revenue.</t>
  </si>
  <si>
    <t>Commission expense</t>
  </si>
  <si>
    <t>Commission expense Commission expense incurred by the Company
is recognized as cost of revenue and as a liability (commission payable in the consolidated balance sheet. Commission expense is
not recoverable once recognized and is expensed as incurred.</t>
  </si>
  <si>
    <t>Income taxes</t>
  </si>
  <si>
    <t xml:space="preserve">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
  </si>
  <si>
    <t>U.S. Corporate Income Tax</t>
  </si>
  <si>
    <t>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t>
  </si>
  <si>
    <t>Uncertain Tax Positions</t>
  </si>
  <si>
    <t>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18 and 2017.</t>
  </si>
  <si>
    <t>Comprehensive loss</t>
  </si>
  <si>
    <t>Comprehensive loss Comprehensive loss includes net loss and cumulative foreign currency
translation adjustments and is reported in the Combined Statement of Comprehensive Loss.</t>
  </si>
  <si>
    <t>Loss per share</t>
  </si>
  <si>
    <t>Loss per share The loss per share is computed using the weighted
average number of shares outstanding during the fiscal years. For the years ended December 31, 2018 and 2017, there was no dilutive
effect due to net loss.</t>
  </si>
  <si>
    <t>Related party transactions</t>
  </si>
  <si>
    <t>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ly issued accounting pronouncements</t>
  </si>
  <si>
    <t>Recently issued accounting pronounc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 material impact on our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adoption of this guidance had no impact on its consolidated financial
statements. In August 2018, the FASB issued ASU 2018-13,
Disclosure Framework - Changes to the Disclosure Requirements for Fair Value Measurement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si>
  <si>
    <t>Reclassification</t>
  </si>
  <si>
    <t xml:space="preserve">Reclassification: </t>
  </si>
  <si>
    <t>SUMMARY OF SIGNIFICANT ACCOUNTING POLICIES (Tables)</t>
  </si>
  <si>
    <t>Schedule of property, plant and equipment estimated useful lives</t>
  </si>
  <si>
    <t xml:space="preserve">Property, plant and equipment are carried at
cost less accumulated depreciation. Depreciation is calculated on a straight-line basis over the following estimated useful lives:
Office equipment 10 years
Computer equipment 5 years
Furniture and fixtures 10 years
Electrical &amp; fitting 10 years
Motor vehicle 10 years
Software and website 5 years
Leasehold improvement 10 years </t>
  </si>
  <si>
    <t>OTHER RECEIVABLES, PREPAYMENTS AND OTHER CURRENTASSETS (Tables)</t>
  </si>
  <si>
    <t>Schedule of other receivables and other assets</t>
  </si>
  <si>
    <t>Other receivables, prepayments and other current assets
consist of the following:
As of December 31, 2018 As of December 31, 2017
Deposits (1) $ 47,161 $ 11,157
Prepayments (2) 8,555 1,679
Others (3) 238 31,469
$ 55,954 $ 44,305 (1) Deposits
represented payments for rental, utilities, construction funds to government department and deposit payment to product suppliers. (2) Prepayments
mainly consists of prepayment for insurance and IT related fees. (3) Others
mainly consists other miscellaneous payments</t>
  </si>
  <si>
    <t>LONG-TERM INVESTMENT (Tables)</t>
  </si>
  <si>
    <t>Schedule of long-term investment</t>
  </si>
  <si>
    <t>As of December 31, 2018 As of December 31, 2017
Investment in associated companies
Vitaxel Corporation Thailand Co., Ltd (1)
Cost $ 27,539 $ 27,539
Share of loss in investment in an associated company (25,716 ) (25,716 )
Foreign currency translation adjustment (1,823 ) (1,823 )
Total investment in associated companies — $ —
Other long-term investments
Ho Wah Genting Group Ltd (2)
Cost $ 629,151 $ —
Impairment on carrying amount (612,056 ) —
Foreign currency translation adjustment 17,095 —
Total other long-term investments $ — $ —
Total Long-Term Investments $ — $ — (1) On
April 20, 2016, the Company invested 958,000 Thai Baht or $27,539 to Vitaxel Corporation Thailand Co., Ltd., a company registered
in Thailand, and holds 47.99% shares of it. The long-term investment is accounted using the equity method. The Company
entered into a Sale and Purchase Agreement dated July 2, 2018 to sell all the total and outstanding shares of Vitaxel Corporation
Thailand Co. Ltd. for total proceeds of $10,000. The disposal has been completed as of the date of this report. As of December 31, 2018, the Company
has provided impairment on the amount due from Vitaxel Corporation Thailand Co., Ltd of $150,535. (2) During
the year ended December 31, 2018, the Company acquired 7,663,246 shares of common stock of Ho Wah Genting Group Limited (“HWGG”),
which is listed on the U.S. OTC (Pink) Market (stock code: HWGG), for consideration of MYR2,466,993 or US$629,151 from certain
shareholders of HWGG. This resulted in ownership by the Company of approximately 1.53% of HWGG</t>
  </si>
  <si>
    <t>PROPERTY, PLANT AND EQUIPMENT (Tables)</t>
  </si>
  <si>
    <t>Schedule of property, plant and equipment, net</t>
  </si>
  <si>
    <t xml:space="preserve">Property and equipment, net consist of the following:
As of December 31, 2018 As of December 31, 2017
Office equipment $ 36,163 $ 36,471
Computer equipment 72,123 102,862
Furniture and fittings 7,557 7,978
Electrical &amp; fitting — 375
Motor vehicle — 16,983
Software and website 12,757 11,580
Renovations 103,038 108,860
231,638 285,109
Less: Accumulated depreciation (89,908 ) (54,051 )
Balance at end of year $ 141,730 $ 231,058 </t>
  </si>
  <si>
    <t>ACCRUALS AND OTHER PAYABLES (Tables)</t>
  </si>
  <si>
    <t>Schedule of accruals and other payables</t>
  </si>
  <si>
    <t>Accruals and other payables consist of the following:
As of December 31, 2018 As of December 31, 2017
Provisions and accruals $ 67,989 $ 148,326
Others (1) 313,525 344,487
Balance at end of year $ 381,514 $ 492,813 (1) Other
payables mainly consist of members allocated redemption points and commission payable.</t>
  </si>
  <si>
    <t>INCOME TAX (Tables)</t>
  </si>
  <si>
    <t>Schedule of Effective Income Tax Rate Reconciliation</t>
  </si>
  <si>
    <t xml:space="preserve">A reconciliation of income taxes
at statutory rates is as follows:
For the year ended
December 31, 2018 December 31, 2017
Loss before income tax $ (2,334,926 ) $ (4,137,336 )
Statutory rate 21 % 34 %
Expected income tax recovery $ (490,000 ) $ (1,407,000 )
Permanent difference 179,000 1,169,000
Effect of change in tax rate 45,000 —
Change in valuation allowance 266,000 238,000
Income tax recovery $ — $ — </t>
  </si>
  <si>
    <t>Schedule of Deferred Tax Assets</t>
  </si>
  <si>
    <t xml:space="preserve">Deferred tax assets are as follows:
For the year ended
December 31, 2018 December 31, 2017
Non-capital loss carry-forwards $ 761,000 $ 522,000
Property and equipment — (27,000 )
761,000 495,000
Unrecognized deferred tax assets (761,000 ) (495,000 )
Current tax expenses $ — $ — </t>
  </si>
  <si>
    <t>RELATED PARTY TRANSACTIONS (Tables)</t>
  </si>
  <si>
    <t>Schedule of related party transactions</t>
  </si>
  <si>
    <t xml:space="preserve">As of December 31, 2018 As of December 31, 2017
Amount due from related parties
Ho Wah Genting Berhad (1) $ 4,928 $ —
Ho Wah Genting Group Sdn Berhad (2) — 18,149
Beedo Sdn Bhd (3) — 14,837
Balance at end of year $ 4,928 $ 32,986
Amount of due from an associated company
Vitaxel Corporation (Thailand) Limited (4) $ — $ 103,024
Balance at end of year — 103,024
Total Amount due from related parties $ 4,928 $ 136,010
Amount of due to related parties
Dato’ Lim Hui Boon (5) $ — $ 40,491
Ho Wah Genting Holiday Sdn Bhd (6) 170 1,703
Genting Highlands Taxi Services Sdn Bhd (7) — 11,820
VSpark Malaysia Sdn Bhd (8) — 4,967
Grande Legacy Inc. (9) 4,862,193 2,311,022
Balance at end of year 4,862,363 2,370,003
Total Amount due to related parties $ 4,862,363 $ 2,370,003 The related parties balances are unsecured, interest-free
and repayable on demand.
(1) The President of the Company, Dato’ Lim Hui Boon, is also the Group President of Ho Wah Genting Berhad (“HWGB”), a company listed in Bursa Malaysia Main Market. The Company recognized rent expenses
of $20,840 (2017 - $19,261) to HWGB during the years ended December 31, 2018 and 2017. The Company has a lease commitment
under an operating lease for its corporate office facility with HWGB. The lease expires by December 31, 2019 and the remaining
commitment as at December 31, 2018 is $20,840.
(2) The President of the Company, Dato’ Lim Hui Boon, is also the Group President of Ho Wah Genting Group Sdn Berhad (“HWGGSB”), a subsidiary of HWGG.
(3) The President of the Company, Dato’ Lim Hui Boon, is a major shareholder of Beedo Sdn Bhd, holding 51% of share interest. The Company recognized website maintenance
expenses of $nil (2017 - $32,102) to Beedo Sdn Bhd during the years ended December 31, 2018 and 2017.
(4) The Company recognized product sales of $nil (2017 - $455,361) to an associated company, Vitaxel Corp. (Thailand) Limited during the year ended December 31, 2018 and 2017.
(5) The amount due to the President of the Company, Dato’ Lim Hui Boon, as at December 31, 2017 were advances made to the Company.
(6) A former director of the Company, Lim Chun Hoo, is also a director of Ho Wah Genting Holiday Sdn Bhd. On March 31, 2017, Lim Chun Hoo has resigned from the Company.
(7) A director of the Company, Lim Wee Kiat, is also a director of Genting Highlands Taxi Services Sdn Bhd and of Vitaxel Sdn Bhd.
(8) A director of a subsidiary (Vitaxel Online Mall Sdn Bhd), Liew Jenn Lim, is also a director of VSpark Malaysia Sdn Bhd. The Company has engaged with VSpark
Malaysia Sdn Bhd for marketing purposes. The Company also recognize product sales of $nil and $300 to VSpark Malaysia Sdn Bhd during
the years ended December 31, 2018 and December 31, 2017 respectively.
(9) A director of the Company, Leong Yee Ming, is also a director of Grande Legacy Inc. On January 5, 2017, the Company executed
a license agreement with Grande Legacy Inc (“GL”). The agreement grants GL exclusive use of Vitaxel Marks to operate
a Vitaxel business in countries other than Malaysia, Singapore and Thailand. However, GL is still in the process of obtaining online
payment gateway for its credit card sales, GL is currently engaging Vitaxel SB to collect credit card sales proceeds on behalf. On July 1, 2018, the Company signed
an amendment to licensing agreement with GL, providing the revised terms of royalty payment. GL shall pay the Company royalty equal
to 55% of net profits on a quarterly basis, commencing July 1, 2018. During the year ended December 31, 2018, the Company recognized
$nil royalty income due GL incurring losses for the six months ended December 31, 2018. On July 1, 2018, Vitaxel SB has entered
into a management and administrative services agreement with GL. The agreement is to provide certain management and administrative
support services for the operation of GL. For these services, Vitaxel SB shall charge a monthly management fee of $40,000 to GL.
The Company recognized management fee income of $240,000 charged to GL for the year ended December 31, 2018.
(10) Total payment made in the form of compensation, which includes salary, bonus, stock awards and all other compensation have been made to the following:
As of December 31, 2018 As of December 31, 2017
Dato’ Lim Hui Boon $ 230,000 $ 1,146,531
Lim Wee Kiat 65,158 1,171,732
Leong Yee Ming 50,612 1,156,767
Balance at end of year $ 345,770 $ 3,475,030 </t>
  </si>
  <si>
    <t>COMMITMENTS AND CONTINGENCIES (Tables)</t>
  </si>
  <si>
    <t>Schedule of future minimum lease payments under the non-cancellable operating lease</t>
  </si>
  <si>
    <t xml:space="preserve">The total future minimum lease payments under the non-cancellable
operating lease with respect to the office and the dormitory, as well as hardware trading platform as of December 31, 2018 are
payable as follows:
2019 59,047
Total $ 59,047 </t>
  </si>
  <si>
    <t>ORGANIZATION AND BUSINESS (Details Narrative)</t>
  </si>
  <si>
    <t>Vitaxel SDN BHD [Member]</t>
  </si>
  <si>
    <t>Collaborative Arrangements and Non-collaborative Arrangement Transactions [Line Items]</t>
  </si>
  <si>
    <t>Date of incorporation</t>
  </si>
  <si>
    <t>Aug. 10,
		2012</t>
  </si>
  <si>
    <t>State of incorporation</t>
  </si>
  <si>
    <t>Malaysia</t>
  </si>
  <si>
    <t>Vitaxel Online Mall SDN BHD [Member]</t>
  </si>
  <si>
    <t>Sep. 22,
		2015</t>
  </si>
  <si>
    <t>Vitaxel Singapore PTE. Ltd [Member]</t>
  </si>
  <si>
    <t>Feb. 16,
		2016</t>
  </si>
  <si>
    <t xml:space="preserve">Singapore </t>
  </si>
  <si>
    <t>Disposition date</t>
  </si>
  <si>
    <t>Aug. 21,
		2017</t>
  </si>
  <si>
    <t>SUMMARY OF SIGNIFICANT ACCOUNTING POLICIES (Details)</t>
  </si>
  <si>
    <t>Office Equipment [Member]</t>
  </si>
  <si>
    <t>Property, Plant and Equipment [Line Items]</t>
  </si>
  <si>
    <t>Estimated useful lives</t>
  </si>
  <si>
    <t>P10Y</t>
  </si>
  <si>
    <t>Computer Equipment [Member]</t>
  </si>
  <si>
    <t>P5Y</t>
  </si>
  <si>
    <t>Furniture and Fixtures [Member]</t>
  </si>
  <si>
    <t>Electrical and Fitting [Member]</t>
  </si>
  <si>
    <t>Motor Vehicle [Member]</t>
  </si>
  <si>
    <t>Software and Website [Member]</t>
  </si>
  <si>
    <t>Leasehold Improvements [Member]</t>
  </si>
  <si>
    <t>SUMMARY OF SIGNIFICANT ACCOUNTING POLICIES (Details Narrative) - USD ($)</t>
  </si>
  <si>
    <t>Inventories written down</t>
  </si>
  <si>
    <t>Dilutive shares</t>
  </si>
  <si>
    <t>Renewal fees</t>
  </si>
  <si>
    <t>Statutory U.S. federal corporate income tax rate</t>
  </si>
  <si>
    <t>21.00%</t>
  </si>
  <si>
    <t>35.00%</t>
  </si>
  <si>
    <t>Interest and penalties</t>
  </si>
  <si>
    <t>GOING CONCERN (Details Narrative) - USD ($)</t>
  </si>
  <si>
    <t>Net Loss</t>
  </si>
  <si>
    <t>Working capital deficit</t>
  </si>
  <si>
    <t>OTHER RECEIVABLES, PREPAYMENTS AND OTHER CURRENT ASSETS (Details) - USD ($)</t>
  </si>
  <si>
    <t>Other Receivables Prepayments And Other Current Assets</t>
  </si>
  <si>
    <t>Deposits</t>
  </si>
  <si>
    <t>[1]</t>
  </si>
  <si>
    <t>Prepayments</t>
  </si>
  <si>
    <t>[2]</t>
  </si>
  <si>
    <t>Others</t>
  </si>
  <si>
    <t>[3]</t>
  </si>
  <si>
    <t>Total other receivables, prepayments and other current assets</t>
  </si>
  <si>
    <t>Deposits represented payments for rental, utilities, construction funds to government department and deposit payment to product suppliers.</t>
  </si>
  <si>
    <t>Prepayments mainly consists of prepayment for insurance and IT related fees.</t>
  </si>
  <si>
    <t>Others mainly consists other miscellaneous payments</t>
  </si>
  <si>
    <t>LONG-TERM INVESTMENT (Details) - USD ($)</t>
  </si>
  <si>
    <t>Apr. 20, 2016</t>
  </si>
  <si>
    <t>Impairment on carrying amount</t>
  </si>
  <si>
    <t>Vitaxel Corp Thailand, Ltd [Member] [Default Label]</t>
  </si>
  <si>
    <t>Long-term investment - cost</t>
  </si>
  <si>
    <t>Share of loss in investment in an associated company</t>
  </si>
  <si>
    <t>Total investment in associated companies</t>
  </si>
  <si>
    <t>Ho Wah Genting Group Ltd [Member]</t>
  </si>
  <si>
    <t>Total other long-term investments</t>
  </si>
  <si>
    <t>On April 20, 2016, the Company invested 958,000 Thai Baht or $27,539 to Vitaxel Corporation Thailand Co., Ltd., a company registered in Thailand, and holds 47.99% shares of it. The long-term investment is accounted using the equity method.</t>
  </si>
  <si>
    <t>During the year ended December 31, 2018, the Company acquired 7,663,246 shares of common stock of Ho Wah Genting Group Limited ('HWGG'), which is listed on the U.S. OTC (Pink) Market (stock code: HWGG), for consideration of MYR2,466,993 or US$629,151 from certain shareholders of HWGG. This resulted in ownership by the Company of approximately 1.53% of HWGG</t>
  </si>
  <si>
    <t>LONG-TERM INVESTMENT (Details Narrative) - USD ($)</t>
  </si>
  <si>
    <t>Jul. 02, 2018</t>
  </si>
  <si>
    <t>Impairment</t>
  </si>
  <si>
    <t>Vitaxel Corp Thailand, Ltd [Member]</t>
  </si>
  <si>
    <t>Long-term investment -cost</t>
  </si>
  <si>
    <t>Ownership percentage</t>
  </si>
  <si>
    <t>47.99%</t>
  </si>
  <si>
    <t>Proceeds from sale of shares</t>
  </si>
  <si>
    <t>Vitaxel Corp Thailand, Ltd [Member] | Thailand, Baht [Member]</t>
  </si>
  <si>
    <t>1.53%</t>
  </si>
  <si>
    <t>Stock Issued During Period, Shares, Acquisitions</t>
  </si>
  <si>
    <t>Stock Issued During Period, Value, Acquisitions</t>
  </si>
  <si>
    <t>PROPERTY, PLANT AND EQUIPMENT (Details) - USD ($)</t>
  </si>
  <si>
    <t>Balance at beginning of period/year</t>
  </si>
  <si>
    <t>Less: Accumulated depreciation</t>
  </si>
  <si>
    <t>Balance at end of period/year</t>
  </si>
  <si>
    <t>Renovations [Member]</t>
  </si>
  <si>
    <t>PROPERTY, PLANT AND EQUIPMENT (Details Narrative) - USD ($)</t>
  </si>
  <si>
    <t>Depreciation expenses</t>
  </si>
  <si>
    <t>ACCRUALS AND OTHER PAYABLES (Details) - USD ($)</t>
  </si>
  <si>
    <t>Provisions and accruals</t>
  </si>
  <si>
    <t>Balance at end of year</t>
  </si>
  <si>
    <t>Other payables mainly consist of members allocated redemption points and commission payable.</t>
  </si>
  <si>
    <t>INCOME TAX (Details) - USD ($)</t>
  </si>
  <si>
    <t>Profit (loss) before income tax</t>
  </si>
  <si>
    <t>Statutory rate</t>
  </si>
  <si>
    <t>34.00%</t>
  </si>
  <si>
    <t>Expected income tax recovery</t>
  </si>
  <si>
    <t>Permanent difference</t>
  </si>
  <si>
    <t>Effect of change in tax rate</t>
  </si>
  <si>
    <t>Change in valuation allowance</t>
  </si>
  <si>
    <t>Income tax recovery</t>
  </si>
  <si>
    <t>INCOME TAX (Details 1) - USD ($)</t>
  </si>
  <si>
    <t>Non-capital loss carry-forwards</t>
  </si>
  <si>
    <t>Property and equipment</t>
  </si>
  <si>
    <t>Deferred Tax Assets, Gross</t>
  </si>
  <si>
    <t>Unrecognized deferred tax assets</t>
  </si>
  <si>
    <t>Current tax expenses</t>
  </si>
  <si>
    <t>INCOME TAX (Details Narrative) - USD ($)</t>
  </si>
  <si>
    <t>Malaysia [Member]</t>
  </si>
  <si>
    <t>Loss carryforwards</t>
  </si>
  <si>
    <t>Income tax rate (in percent)</t>
  </si>
  <si>
    <t>24.00%</t>
  </si>
  <si>
    <t>United States of America [Member]</t>
  </si>
  <si>
    <t>RELATED PARTIES TRANSCTIONS (Details) - USD ($)</t>
  </si>
  <si>
    <t>Amount of due from related parties</t>
  </si>
  <si>
    <t>Ho Wah Genting Berhad [Member]</t>
  </si>
  <si>
    <t>Ho Wah Genting Group Sdn Berhad [Member]</t>
  </si>
  <si>
    <t>Beedo SDN BHD [Member]</t>
  </si>
  <si>
    <t>RELATED PARTIES TRANSCTIONS (Details 1) - USD ($)</t>
  </si>
  <si>
    <t>Amounts due to an associated company</t>
  </si>
  <si>
    <t>Total Amount due from related parties</t>
  </si>
  <si>
    <t>RELATED PARTIES TRANSCTIONS (Details 2) - USD ($)</t>
  </si>
  <si>
    <t>Due to a related party</t>
  </si>
  <si>
    <t>Dato Lim Hui Boon [Member]</t>
  </si>
  <si>
    <t>Ho Wah Genting Holiday Sdn. Bhd [Member]</t>
  </si>
  <si>
    <t>Genting Highlands Taxi Services SDN BHD [Member]</t>
  </si>
  <si>
    <t>V Spark Malaysia Sdn Bhd [Member]</t>
  </si>
  <si>
    <t>Grande LegacyInc [Member]</t>
  </si>
  <si>
    <t>RELATED PARTIES TRANSCTIONS (Details 3) - USD ($)</t>
  </si>
  <si>
    <t>Amount due from director</t>
  </si>
  <si>
    <t>LIM WEE KIAT [Member]</t>
  </si>
  <si>
    <t>LEONG YEE MING [Member]</t>
  </si>
  <si>
    <t>RELATED PARTY TRANSACTIONS (Details Narrative) - USD ($)</t>
  </si>
  <si>
    <t>Rent expenses</t>
  </si>
  <si>
    <t>Description of debt</t>
  </si>
  <si>
    <t>Interest-free and repayable on demand</t>
  </si>
  <si>
    <t>Website maintenance expense</t>
  </si>
  <si>
    <t>Operating lease commitment</t>
  </si>
  <si>
    <t>Grande Legacy Inc [Member]</t>
  </si>
  <si>
    <t>Royalty income</t>
  </si>
  <si>
    <t>Percentage of royality</t>
  </si>
  <si>
    <t>55.00%</t>
  </si>
  <si>
    <t>Recognize product sales</t>
  </si>
  <si>
    <t>COMMITMENTS AND CONTINGENCIES (Details)</t>
  </si>
  <si>
    <t>Dec. 31, 2018USD ($)</t>
  </si>
  <si>
    <t>Year ending December 31, 2019</t>
  </si>
  <si>
    <t>COMMITMENTS AND CONTINGENCIES (Details Narrative) - USD ($)</t>
  </si>
  <si>
    <t>Rental expense</t>
  </si>
  <si>
    <t>SHAREHOLDERS' EQUITY (Details Narrative) - USD ($)</t>
  </si>
  <si>
    <t>Jun. 12, 2017</t>
  </si>
  <si>
    <t>Mar. 30, 2017</t>
  </si>
  <si>
    <t>Mar. 25, 2017</t>
  </si>
  <si>
    <t>May 30, 2017</t>
  </si>
  <si>
    <t>May 29, 2017</t>
  </si>
  <si>
    <t>Jan. 18, 2016</t>
  </si>
  <si>
    <t>Common stock, par value</t>
  </si>
  <si>
    <t>Reverse Stock Split [Member]</t>
  </si>
  <si>
    <t>Description of stock split</t>
  </si>
  <si>
    <t>Board of Directors of the Company authorized and approved an amendment (the “Amendment”) to the Company’s Amended and Restated Articles of Incorporation, which authorized a one hundred-to-one reverse stock split (the “Reverse Split”) of Vitaxel’s outstanding common stock, par value $0.000001 per share, with a record date of June 12, 2017 (the “Record Date”).</t>
  </si>
  <si>
    <t>Description for conversion of outstanding shares</t>
  </si>
  <si>
    <t>100 outstanding shares of the Company’s common stock automatically became one share of common stock.</t>
  </si>
  <si>
    <t>Forward Stock Split [Member]</t>
  </si>
  <si>
    <t>Board of Directors of the Company authorized and approved a related increase in the par value of Vitaxel common stock from $0.000001 to $0.0001.</t>
  </si>
  <si>
    <t>2016 Equity Incentive Plan [Member]</t>
  </si>
  <si>
    <t>Number of shares reserved for issuance</t>
  </si>
  <si>
    <t>Stock based compensation</t>
  </si>
  <si>
    <t>Non-Restricted Stock [Member] | 2016 Equity Incentive Plan [Member]</t>
  </si>
  <si>
    <t>Number of shares issued</t>
  </si>
  <si>
    <t>PROPOSED TRANSACTIONS (Details Narrative) - Grande Legacy Inc [Member] - shares</t>
  </si>
  <si>
    <t>Jan. 03, 2018</t>
  </si>
  <si>
    <t>Dec. 15, 2017</t>
  </si>
  <si>
    <t>Lim Hui Sing and Leong Yee Ming [Member] | Amendment Agreement [Member]</t>
  </si>
  <si>
    <t>Vitaxel Corp Thailand, Ltd [Member] | Share Sale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B18" s="4" t="s">
        <v>32</v>
      </c>
    </row>
    <row r="19" spans="1:4">
      <c r="A19" s="4" t="s">
        <v>33</v>
      </c>
      <c r="D19" s="5" t="n">
        <v>16496810</v>
      </c>
    </row>
    <row r="20" spans="1:4">
      <c r="A20" s="4" t="s">
        <v>34</v>
      </c>
      <c r="C20" s="6" t="n">
        <v>54087903</v>
      </c>
    </row>
    <row r="21" spans="1:4">
      <c r="A21" s="4" t="s">
        <v>35</v>
      </c>
      <c r="B21" s="4" t="s">
        <v>36</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row r="6" spans="1:2">
      <c r="A6" s="4" t="s">
        <v>189</v>
      </c>
      <c r="B6" s="4" t="s">
        <v>190</v>
      </c>
    </row>
    <row r="7" spans="1:2">
      <c r="A7" s="4" t="s">
        <v>191</v>
      </c>
      <c r="B7" s="4" t="s">
        <v>192</v>
      </c>
    </row>
    <row r="8" spans="1:2">
      <c r="A8" s="4" t="s">
        <v>42</v>
      </c>
      <c r="B8" s="4" t="s">
        <v>193</v>
      </c>
    </row>
    <row r="9" spans="1:2">
      <c r="A9" s="4" t="s">
        <v>43</v>
      </c>
      <c r="B9" s="4" t="s">
        <v>194</v>
      </c>
    </row>
    <row r="10" spans="1:2">
      <c r="A10" s="4" t="s">
        <v>195</v>
      </c>
      <c r="B10" s="4" t="s">
        <v>196</v>
      </c>
    </row>
    <row r="11" spans="1:2">
      <c r="A11" s="4" t="s">
        <v>4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004397</v>
      </c>
      <c r="C3" s="5" t="n">
        <v>691199</v>
      </c>
    </row>
    <row r="4" spans="1:3">
      <c r="A4" s="4" t="s">
        <v>43</v>
      </c>
      <c r="B4" s="6" t="n">
        <v>82</v>
      </c>
      <c r="C4" s="4" t="s">
        <v>44</v>
      </c>
    </row>
    <row r="5" spans="1:3">
      <c r="A5" s="4" t="s">
        <v>45</v>
      </c>
      <c r="B5" s="6" t="n">
        <v>4928</v>
      </c>
      <c r="C5" s="6" t="n">
        <v>136010</v>
      </c>
    </row>
    <row r="6" spans="1:3">
      <c r="A6" s="4" t="s">
        <v>46</v>
      </c>
      <c r="B6" s="6" t="n">
        <v>32585</v>
      </c>
      <c r="C6" s="6" t="n">
        <v>28525</v>
      </c>
    </row>
    <row r="7" spans="1:3">
      <c r="A7" s="4" t="s">
        <v>47</v>
      </c>
      <c r="B7" s="6" t="n">
        <v>55954</v>
      </c>
      <c r="C7" s="6" t="n">
        <v>44305</v>
      </c>
    </row>
    <row r="8" spans="1:3">
      <c r="A8" s="4" t="s">
        <v>48</v>
      </c>
      <c r="B8" s="6" t="n">
        <v>1097946</v>
      </c>
      <c r="C8" s="6" t="n">
        <v>900039</v>
      </c>
    </row>
    <row r="9" spans="1:3">
      <c r="A9" s="3" t="s">
        <v>49</v>
      </c>
    </row>
    <row r="10" spans="1:3">
      <c r="A10" s="4" t="s">
        <v>50</v>
      </c>
      <c r="B10" s="6" t="n">
        <v>141730</v>
      </c>
      <c r="C10" s="6" t="n">
        <v>231058</v>
      </c>
    </row>
    <row r="11" spans="1:3">
      <c r="A11" s="4" t="s">
        <v>51</v>
      </c>
      <c r="B11" s="6" t="n">
        <v>141730</v>
      </c>
      <c r="C11" s="6" t="n">
        <v>231058</v>
      </c>
    </row>
    <row r="12" spans="1:3">
      <c r="A12" s="4" t="s">
        <v>52</v>
      </c>
      <c r="B12" s="6" t="n">
        <v>1239676</v>
      </c>
      <c r="C12" s="6" t="n">
        <v>1131097</v>
      </c>
    </row>
    <row r="13" spans="1:3">
      <c r="A13" s="3" t="s">
        <v>53</v>
      </c>
    </row>
    <row r="14" spans="1:3">
      <c r="A14" s="4" t="s">
        <v>54</v>
      </c>
      <c r="B14" s="6" t="n">
        <v>4862363</v>
      </c>
      <c r="C14" s="6" t="n">
        <v>2370003</v>
      </c>
    </row>
    <row r="15" spans="1:3">
      <c r="A15" s="4" t="s">
        <v>55</v>
      </c>
      <c r="B15" s="6" t="n">
        <v>138118</v>
      </c>
      <c r="C15" s="6" t="n">
        <v>152871</v>
      </c>
    </row>
    <row r="16" spans="1:3">
      <c r="A16" s="4" t="s">
        <v>56</v>
      </c>
      <c r="B16" s="6" t="n">
        <v>10414</v>
      </c>
      <c r="C16" s="6" t="n">
        <v>31406</v>
      </c>
    </row>
    <row r="17" spans="1:3">
      <c r="A17" s="4" t="s">
        <v>57</v>
      </c>
      <c r="B17" s="6" t="n">
        <v>381514</v>
      </c>
      <c r="C17" s="6" t="n">
        <v>492813</v>
      </c>
    </row>
    <row r="18" spans="1:3">
      <c r="A18" s="4" t="s">
        <v>58</v>
      </c>
      <c r="B18" s="6" t="n">
        <v>5392409</v>
      </c>
      <c r="C18" s="6" t="n">
        <v>3047093</v>
      </c>
    </row>
    <row r="19" spans="1:3">
      <c r="A19" s="4" t="s">
        <v>59</v>
      </c>
      <c r="B19" s="6" t="n">
        <v>5392409</v>
      </c>
      <c r="C19" s="6" t="n">
        <v>3047093</v>
      </c>
    </row>
    <row r="20" spans="1:3">
      <c r="A20" s="3" t="s">
        <v>60</v>
      </c>
    </row>
    <row r="21" spans="1:3">
      <c r="A21" s="4" t="s">
        <v>61</v>
      </c>
      <c r="B21" s="4" t="s">
        <v>44</v>
      </c>
      <c r="C21" s="4" t="s">
        <v>44</v>
      </c>
    </row>
    <row r="22" spans="1:3">
      <c r="A22" s="4" t="s">
        <v>62</v>
      </c>
      <c r="B22" s="6" t="n">
        <v>5409</v>
      </c>
      <c r="C22" s="6" t="n">
        <v>5409</v>
      </c>
    </row>
    <row r="23" spans="1:3">
      <c r="A23" s="4" t="s">
        <v>63</v>
      </c>
      <c r="B23" s="6" t="n">
        <v>4749798</v>
      </c>
      <c r="C23" s="6" t="n">
        <v>4749798</v>
      </c>
    </row>
    <row r="24" spans="1:3">
      <c r="A24" s="4" t="s">
        <v>64</v>
      </c>
      <c r="B24" s="6" t="n">
        <v>-9111400</v>
      </c>
      <c r="C24" s="6" t="n">
        <v>-6776474</v>
      </c>
    </row>
    <row r="25" spans="1:3">
      <c r="A25" s="4" t="s">
        <v>65</v>
      </c>
      <c r="B25" s="6" t="n">
        <v>203460</v>
      </c>
      <c r="C25" s="6" t="n">
        <v>105271</v>
      </c>
    </row>
    <row r="26" spans="1:3">
      <c r="A26" s="4" t="s">
        <v>66</v>
      </c>
      <c r="B26" s="6" t="n">
        <v>-4152733</v>
      </c>
      <c r="C26" s="6" t="n">
        <v>-1915996</v>
      </c>
    </row>
    <row r="27" spans="1:3">
      <c r="A27" s="4" t="s">
        <v>67</v>
      </c>
      <c r="B27" s="5" t="n">
        <v>1239676</v>
      </c>
      <c r="C27" s="5" t="n">
        <v>1131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c r="B6" s="4" t="s">
        <v>254</v>
      </c>
    </row>
    <row r="7" spans="1:2">
      <c r="A7" s="4" t="s">
        <v>255</v>
      </c>
    </row>
    <row r="8" spans="1:2">
      <c r="A8" s="3" t="s">
        <v>250</v>
      </c>
    </row>
    <row r="9" spans="1:2">
      <c r="A9" s="4" t="s">
        <v>251</v>
      </c>
      <c r="B9" s="4" t="s">
        <v>256</v>
      </c>
    </row>
    <row r="10" spans="1:2">
      <c r="A10" s="4" t="s">
        <v>253</v>
      </c>
      <c r="B10" s="4" t="s">
        <v>254</v>
      </c>
    </row>
    <row r="11" spans="1:2">
      <c r="A11" s="4" t="s">
        <v>257</v>
      </c>
    </row>
    <row r="12" spans="1:2">
      <c r="A12" s="3" t="s">
        <v>250</v>
      </c>
    </row>
    <row r="13" spans="1:2">
      <c r="A13" s="4" t="s">
        <v>251</v>
      </c>
      <c r="B13" s="4" t="s">
        <v>258</v>
      </c>
    </row>
    <row r="14" spans="1:2">
      <c r="A14" s="4" t="s">
        <v>253</v>
      </c>
      <c r="B14" s="4" t="s">
        <v>259</v>
      </c>
    </row>
    <row r="15" spans="1:2">
      <c r="A15" s="4" t="s">
        <v>260</v>
      </c>
      <c r="B1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row r="9" spans="1:2">
      <c r="A9" s="4" t="s">
        <v>269</v>
      </c>
    </row>
    <row r="10" spans="1:2">
      <c r="A10" s="3" t="s">
        <v>264</v>
      </c>
    </row>
    <row r="11" spans="1:2">
      <c r="A11" s="4" t="s">
        <v>265</v>
      </c>
      <c r="B11" s="4" t="s">
        <v>266</v>
      </c>
    </row>
    <row r="12" spans="1:2">
      <c r="A12" s="4" t="s">
        <v>270</v>
      </c>
    </row>
    <row r="13" spans="1:2">
      <c r="A13" s="3" t="s">
        <v>264</v>
      </c>
    </row>
    <row r="14" spans="1:2">
      <c r="A14" s="4" t="s">
        <v>265</v>
      </c>
      <c r="B14" s="4" t="s">
        <v>266</v>
      </c>
    </row>
    <row r="15" spans="1:2">
      <c r="A15" s="4" t="s">
        <v>271</v>
      </c>
    </row>
    <row r="16" spans="1:2">
      <c r="A16" s="3" t="s">
        <v>264</v>
      </c>
    </row>
    <row r="17" spans="1:2">
      <c r="A17" s="4" t="s">
        <v>265</v>
      </c>
      <c r="B17" s="4" t="s">
        <v>266</v>
      </c>
    </row>
    <row r="18" spans="1:2">
      <c r="A18" s="4" t="s">
        <v>272</v>
      </c>
    </row>
    <row r="19" spans="1:2">
      <c r="A19" s="3" t="s">
        <v>264</v>
      </c>
    </row>
    <row r="20" spans="1:2">
      <c r="A20" s="4" t="s">
        <v>265</v>
      </c>
      <c r="B20" s="4" t="s">
        <v>268</v>
      </c>
    </row>
    <row r="21" spans="1:2">
      <c r="A21" s="4" t="s">
        <v>273</v>
      </c>
    </row>
    <row r="22" spans="1:2">
      <c r="A22" s="3" t="s">
        <v>264</v>
      </c>
    </row>
    <row r="23" spans="1:2">
      <c r="A23" s="4" t="s">
        <v>265</v>
      </c>
      <c r="B23"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0</v>
      </c>
    </row>
    <row r="2" spans="1:3">
      <c r="A2" s="3" t="s">
        <v>69</v>
      </c>
    </row>
    <row r="3" spans="1:3">
      <c r="A3" s="4" t="s">
        <v>70</v>
      </c>
      <c r="B3" s="7" t="n">
        <v>0.0001</v>
      </c>
      <c r="C3" s="7" t="n">
        <v>0.0001</v>
      </c>
    </row>
    <row r="4" spans="1:3">
      <c r="A4" s="4" t="s">
        <v>71</v>
      </c>
      <c r="B4" s="6" t="n">
        <v>1000000</v>
      </c>
      <c r="C4" s="6" t="n">
        <v>1000000</v>
      </c>
    </row>
    <row r="5" spans="1:3">
      <c r="A5" s="4" t="s">
        <v>72</v>
      </c>
      <c r="B5" s="6" t="n">
        <v>0</v>
      </c>
      <c r="C5" s="6" t="n">
        <v>0</v>
      </c>
    </row>
    <row r="6" spans="1:3">
      <c r="A6" s="4" t="s">
        <v>73</v>
      </c>
      <c r="B6" s="7" t="n">
        <v>0.0001</v>
      </c>
      <c r="C6" s="7" t="n">
        <v>0.0001</v>
      </c>
    </row>
    <row r="7" spans="1:3">
      <c r="A7" s="4" t="s">
        <v>74</v>
      </c>
      <c r="B7" s="6" t="n">
        <v>70000000</v>
      </c>
      <c r="C7" s="6" t="n">
        <v>70000000</v>
      </c>
    </row>
    <row r="8" spans="1:3">
      <c r="A8" s="4" t="s">
        <v>75</v>
      </c>
      <c r="B8" s="6" t="n">
        <v>54087903</v>
      </c>
      <c r="C8" s="6" t="n">
        <v>54087903</v>
      </c>
    </row>
    <row r="9" spans="1:3">
      <c r="A9" s="4" t="s">
        <v>76</v>
      </c>
      <c r="B9" s="6" t="n">
        <v>54087903</v>
      </c>
      <c r="C9" s="6" t="n">
        <v>54087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4</v>
      </c>
      <c r="B1" s="2" t="s">
        <v>1</v>
      </c>
    </row>
    <row r="2" spans="1:3">
      <c r="B2" s="2" t="s">
        <v>2</v>
      </c>
      <c r="C2" s="2" t="s">
        <v>40</v>
      </c>
    </row>
    <row r="3" spans="1:3">
      <c r="A3" s="3" t="s">
        <v>151</v>
      </c>
    </row>
    <row r="4" spans="1:3">
      <c r="A4" s="4" t="s">
        <v>275</v>
      </c>
      <c r="B4" s="5" t="n">
        <v>829</v>
      </c>
      <c r="C4" s="4" t="s">
        <v>44</v>
      </c>
    </row>
    <row r="5" spans="1:3">
      <c r="A5" s="4" t="s">
        <v>276</v>
      </c>
      <c r="B5" s="6" t="n">
        <v>0</v>
      </c>
      <c r="C5" s="6" t="n">
        <v>0</v>
      </c>
    </row>
    <row r="6" spans="1:3">
      <c r="A6" s="4" t="s">
        <v>123</v>
      </c>
      <c r="B6" s="5" t="n">
        <v>279810</v>
      </c>
      <c r="C6" s="4" t="s">
        <v>44</v>
      </c>
    </row>
    <row r="7" spans="1:3">
      <c r="A7" s="4" t="s">
        <v>124</v>
      </c>
      <c r="B7" s="6" t="n">
        <v>150790</v>
      </c>
      <c r="C7" s="4" t="s">
        <v>44</v>
      </c>
    </row>
    <row r="8" spans="1:3">
      <c r="A8" s="4" t="s">
        <v>277</v>
      </c>
      <c r="B8" s="5" t="n">
        <v>30</v>
      </c>
    </row>
    <row r="9" spans="1:3">
      <c r="A9" s="4" t="s">
        <v>278</v>
      </c>
      <c r="B9" s="4" t="s">
        <v>279</v>
      </c>
      <c r="C9" s="4" t="s">
        <v>280</v>
      </c>
    </row>
    <row r="10" spans="1:3">
      <c r="A10" s="4" t="s">
        <v>281</v>
      </c>
      <c r="B10" s="5" t="n">
        <v>0</v>
      </c>
      <c r="C10"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40</v>
      </c>
    </row>
    <row r="3" spans="1:3">
      <c r="A3" s="3" t="s">
        <v>148</v>
      </c>
    </row>
    <row r="4" spans="1:3">
      <c r="A4" s="4" t="s">
        <v>283</v>
      </c>
      <c r="B4" s="5" t="n">
        <v>-2334926</v>
      </c>
      <c r="C4" s="5" t="n">
        <v>-4137336</v>
      </c>
    </row>
    <row r="5" spans="1:3">
      <c r="A5" s="4" t="s">
        <v>284</v>
      </c>
      <c r="B5" s="6" t="n">
        <v>-4294463</v>
      </c>
    </row>
    <row r="6" spans="1:3">
      <c r="A6" s="4" t="s">
        <v>64</v>
      </c>
      <c r="B6" s="5" t="n">
        <v>-9111400</v>
      </c>
      <c r="C6" s="5" t="n">
        <v>-67764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85</v>
      </c>
      <c r="C1" s="2" t="s">
        <v>2</v>
      </c>
      <c r="D1" s="2" t="s">
        <v>40</v>
      </c>
    </row>
    <row r="2" spans="1:4">
      <c r="A2" s="3" t="s">
        <v>286</v>
      </c>
    </row>
    <row r="3" spans="1:4">
      <c r="A3" s="4" t="s">
        <v>287</v>
      </c>
      <c r="B3" s="4" t="s">
        <v>288</v>
      </c>
      <c r="C3" s="5" t="n">
        <v>47161</v>
      </c>
      <c r="D3" s="5" t="n">
        <v>11157</v>
      </c>
    </row>
    <row r="4" spans="1:4">
      <c r="A4" s="4" t="s">
        <v>289</v>
      </c>
      <c r="B4" s="4" t="s">
        <v>290</v>
      </c>
      <c r="C4" s="6" t="n">
        <v>8555</v>
      </c>
      <c r="D4" s="6" t="n">
        <v>1679</v>
      </c>
    </row>
    <row r="5" spans="1:4">
      <c r="A5" s="4" t="s">
        <v>291</v>
      </c>
      <c r="B5" s="4" t="s">
        <v>292</v>
      </c>
      <c r="C5" s="6" t="n">
        <v>238</v>
      </c>
      <c r="D5" s="6" t="n">
        <v>31469</v>
      </c>
    </row>
    <row r="6" spans="1:4">
      <c r="A6" s="4" t="s">
        <v>293</v>
      </c>
      <c r="C6" s="5" t="n">
        <v>55954</v>
      </c>
      <c r="D6" s="5" t="n">
        <v>44305</v>
      </c>
    </row>
    <row r="7" spans="1:4"/>
    <row r="8" spans="1:4">
      <c r="A8" s="4" t="s">
        <v>288</v>
      </c>
      <c r="B8" s="4" t="s">
        <v>294</v>
      </c>
    </row>
    <row r="9" spans="1:4">
      <c r="A9" s="4" t="s">
        <v>290</v>
      </c>
      <c r="B9" s="4" t="s">
        <v>295</v>
      </c>
    </row>
    <row r="10" spans="1:4">
      <c r="A10" s="4" t="s">
        <v>292</v>
      </c>
      <c r="B10" s="4" t="s">
        <v>296</v>
      </c>
    </row>
  </sheetData>
  <mergeCells count="5">
    <mergeCell ref="A1:B1"/>
    <mergeCell ref="A7:C7"/>
    <mergeCell ref="B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4"/>
    <col customWidth="1" max="5" min="5" width="14"/>
    <col customWidth="1" max="6" min="6" width="4"/>
    <col customWidth="1" max="7" min="7" width="14"/>
  </cols>
  <sheetData>
    <row r="1" spans="1:7">
      <c r="A1" s="1" t="s">
        <v>297</v>
      </c>
      <c r="C1" s="2" t="s">
        <v>1</v>
      </c>
    </row>
    <row r="2" spans="1:7">
      <c r="C2" s="2" t="s">
        <v>2</v>
      </c>
      <c r="E2" s="2" t="s">
        <v>40</v>
      </c>
      <c r="G2" s="2" t="s">
        <v>298</v>
      </c>
    </row>
    <row r="3" spans="1:7">
      <c r="A3" s="4" t="s">
        <v>299</v>
      </c>
      <c r="C3" s="5" t="n">
        <v>612056</v>
      </c>
      <c r="E3" s="4" t="s">
        <v>44</v>
      </c>
    </row>
    <row r="4" spans="1:7">
      <c r="A4" s="4" t="s">
        <v>300</v>
      </c>
    </row>
    <row r="5" spans="1:7">
      <c r="A5" s="4" t="s">
        <v>301</v>
      </c>
      <c r="C5" s="6" t="n">
        <v>27539</v>
      </c>
      <c r="D5" s="4" t="s">
        <v>288</v>
      </c>
      <c r="E5" s="6" t="n">
        <v>27539</v>
      </c>
      <c r="F5" s="4" t="s">
        <v>288</v>
      </c>
      <c r="G5" s="5" t="n">
        <v>27539</v>
      </c>
    </row>
    <row r="6" spans="1:7">
      <c r="A6" s="4" t="s">
        <v>302</v>
      </c>
      <c r="C6" s="6" t="n">
        <v>-25716</v>
      </c>
      <c r="E6" s="6" t="n">
        <v>-25716</v>
      </c>
    </row>
    <row r="7" spans="1:7">
      <c r="A7" s="4" t="s">
        <v>96</v>
      </c>
      <c r="C7" s="6" t="n">
        <v>-1823</v>
      </c>
      <c r="E7" s="6" t="n">
        <v>-1823</v>
      </c>
    </row>
    <row r="8" spans="1:7">
      <c r="A8" s="4" t="s">
        <v>303</v>
      </c>
      <c r="C8" s="4" t="s">
        <v>44</v>
      </c>
      <c r="E8" s="4" t="s">
        <v>44</v>
      </c>
    </row>
    <row r="9" spans="1:7">
      <c r="A9" s="4" t="s">
        <v>304</v>
      </c>
    </row>
    <row r="10" spans="1:7">
      <c r="A10" s="4" t="s">
        <v>301</v>
      </c>
      <c r="B10" s="4" t="s">
        <v>290</v>
      </c>
      <c r="C10" s="6" t="n">
        <v>629151</v>
      </c>
      <c r="E10" s="4" t="s">
        <v>44</v>
      </c>
    </row>
    <row r="11" spans="1:7">
      <c r="A11" s="4" t="s">
        <v>299</v>
      </c>
      <c r="C11" s="6" t="n">
        <v>-612056</v>
      </c>
      <c r="E11" s="4" t="s">
        <v>44</v>
      </c>
    </row>
    <row r="12" spans="1:7">
      <c r="A12" s="4" t="s">
        <v>96</v>
      </c>
      <c r="C12" s="6" t="n">
        <v>17095</v>
      </c>
      <c r="E12" s="4" t="s">
        <v>44</v>
      </c>
    </row>
    <row r="13" spans="1:7">
      <c r="A13" s="4" t="s">
        <v>305</v>
      </c>
      <c r="C13" s="4" t="s">
        <v>44</v>
      </c>
      <c r="E13" s="4" t="s">
        <v>44</v>
      </c>
    </row>
    <row r="14" spans="1:7">
      <c r="A14" s="4" t="s">
        <v>198</v>
      </c>
      <c r="C14" s="4" t="s">
        <v>44</v>
      </c>
      <c r="E14" s="4" t="s">
        <v>44</v>
      </c>
    </row>
    <row r="15" spans="1:7"/>
    <row r="16" spans="1:7">
      <c r="A16" s="4" t="s">
        <v>288</v>
      </c>
      <c r="B16" s="4" t="s">
        <v>306</v>
      </c>
    </row>
    <row r="17" spans="1:7">
      <c r="A17" s="4" t="s">
        <v>290</v>
      </c>
      <c r="B17" s="4" t="s">
        <v>307</v>
      </c>
    </row>
  </sheetData>
  <mergeCells count="7">
    <mergeCell ref="A1:B2"/>
    <mergeCell ref="C1:F1"/>
    <mergeCell ref="C2:D2"/>
    <mergeCell ref="E2:F2"/>
    <mergeCell ref="A15:F15"/>
    <mergeCell ref="B16:F16"/>
    <mergeCell ref="B17:F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308</v>
      </c>
      <c r="C1" s="2" t="s">
        <v>309</v>
      </c>
      <c r="D1" s="2" t="s">
        <v>2</v>
      </c>
      <c r="F1" s="2" t="s">
        <v>40</v>
      </c>
      <c r="H1" s="2" t="s">
        <v>298</v>
      </c>
    </row>
    <row r="2" spans="1:8">
      <c r="A2" s="4" t="s">
        <v>310</v>
      </c>
      <c r="D2" s="5" t="n">
        <v>612056</v>
      </c>
      <c r="F2" s="4" t="s">
        <v>44</v>
      </c>
    </row>
    <row r="3" spans="1:8">
      <c r="A3" s="4" t="s">
        <v>311</v>
      </c>
    </row>
    <row r="4" spans="1:8">
      <c r="A4" s="4" t="s">
        <v>312</v>
      </c>
      <c r="D4" s="6" t="n">
        <v>27539</v>
      </c>
      <c r="E4" s="4" t="s">
        <v>288</v>
      </c>
      <c r="F4" s="6" t="n">
        <v>27539</v>
      </c>
      <c r="G4" s="4" t="s">
        <v>288</v>
      </c>
      <c r="H4" s="5" t="n">
        <v>27539</v>
      </c>
    </row>
    <row r="5" spans="1:8">
      <c r="A5" s="4" t="s">
        <v>313</v>
      </c>
      <c r="H5" s="4" t="s">
        <v>314</v>
      </c>
    </row>
    <row r="6" spans="1:8">
      <c r="A6" s="4" t="s">
        <v>315</v>
      </c>
      <c r="C6" s="5" t="n">
        <v>10000</v>
      </c>
    </row>
    <row r="7" spans="1:8">
      <c r="A7" s="4" t="s">
        <v>310</v>
      </c>
      <c r="D7" s="6" t="n">
        <v>150535</v>
      </c>
    </row>
    <row r="8" spans="1:8">
      <c r="A8" s="4" t="s">
        <v>316</v>
      </c>
    </row>
    <row r="9" spans="1:8">
      <c r="A9" s="4" t="s">
        <v>312</v>
      </c>
      <c r="H9" s="5" t="n">
        <v>958000</v>
      </c>
    </row>
    <row r="10" spans="1:8">
      <c r="A10" s="4" t="s">
        <v>304</v>
      </c>
    </row>
    <row r="11" spans="1:8">
      <c r="A11" s="4" t="s">
        <v>312</v>
      </c>
      <c r="B11" s="4" t="s">
        <v>290</v>
      </c>
      <c r="D11" s="5" t="n">
        <v>629151</v>
      </c>
      <c r="F11" s="4" t="s">
        <v>44</v>
      </c>
    </row>
    <row r="12" spans="1:8">
      <c r="A12" s="4" t="s">
        <v>313</v>
      </c>
      <c r="D12" s="4" t="s">
        <v>317</v>
      </c>
    </row>
    <row r="13" spans="1:8">
      <c r="A13" s="4" t="s">
        <v>310</v>
      </c>
      <c r="D13" s="5" t="n">
        <v>612056</v>
      </c>
    </row>
    <row r="14" spans="1:8">
      <c r="A14" s="4" t="s">
        <v>318</v>
      </c>
      <c r="D14" s="6" t="n">
        <v>7663246</v>
      </c>
    </row>
    <row r="15" spans="1:8">
      <c r="A15" s="4" t="s">
        <v>319</v>
      </c>
      <c r="D15" s="5" t="n">
        <v>597335</v>
      </c>
    </row>
    <row r="16" spans="1:8"/>
    <row r="17" spans="1:8">
      <c r="A17" s="4" t="s">
        <v>288</v>
      </c>
      <c r="B17" s="4" t="s">
        <v>306</v>
      </c>
    </row>
    <row r="18" spans="1:8">
      <c r="A18" s="4" t="s">
        <v>290</v>
      </c>
      <c r="B18" s="4" t="s">
        <v>307</v>
      </c>
    </row>
  </sheetData>
  <mergeCells count="6">
    <mergeCell ref="A1:B1"/>
    <mergeCell ref="D1:E1"/>
    <mergeCell ref="F1:G1"/>
    <mergeCell ref="A16:G16"/>
    <mergeCell ref="B17:G17"/>
    <mergeCell ref="B18:G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0</v>
      </c>
      <c r="B1" s="2" t="s">
        <v>2</v>
      </c>
      <c r="C1" s="2" t="s">
        <v>40</v>
      </c>
    </row>
    <row r="2" spans="1:3">
      <c r="A2" s="3" t="s">
        <v>264</v>
      </c>
    </row>
    <row r="3" spans="1:3">
      <c r="A3" s="4" t="s">
        <v>321</v>
      </c>
      <c r="B3" s="5" t="n">
        <v>231638</v>
      </c>
      <c r="C3" s="5" t="n">
        <v>285109</v>
      </c>
    </row>
    <row r="4" spans="1:3">
      <c r="A4" s="4" t="s">
        <v>322</v>
      </c>
      <c r="B4" s="6" t="n">
        <v>-89908</v>
      </c>
      <c r="C4" s="6" t="n">
        <v>-54051</v>
      </c>
    </row>
    <row r="5" spans="1:3">
      <c r="A5" s="4" t="s">
        <v>323</v>
      </c>
      <c r="B5" s="6" t="n">
        <v>141730</v>
      </c>
      <c r="C5" s="6" t="n">
        <v>231058</v>
      </c>
    </row>
    <row r="6" spans="1:3">
      <c r="A6" s="4" t="s">
        <v>263</v>
      </c>
    </row>
    <row r="7" spans="1:3">
      <c r="A7" s="3" t="s">
        <v>264</v>
      </c>
    </row>
    <row r="8" spans="1:3">
      <c r="A8" s="4" t="s">
        <v>321</v>
      </c>
      <c r="B8" s="6" t="n">
        <v>36163</v>
      </c>
      <c r="C8" s="6" t="n">
        <v>36471</v>
      </c>
    </row>
    <row r="9" spans="1:3">
      <c r="A9" s="4" t="s">
        <v>267</v>
      </c>
    </row>
    <row r="10" spans="1:3">
      <c r="A10" s="3" t="s">
        <v>264</v>
      </c>
    </row>
    <row r="11" spans="1:3">
      <c r="A11" s="4" t="s">
        <v>321</v>
      </c>
      <c r="B11" s="6" t="n">
        <v>72123</v>
      </c>
      <c r="C11" s="6" t="n">
        <v>102862</v>
      </c>
    </row>
    <row r="12" spans="1:3">
      <c r="A12" s="4" t="s">
        <v>269</v>
      </c>
    </row>
    <row r="13" spans="1:3">
      <c r="A13" s="3" t="s">
        <v>264</v>
      </c>
    </row>
    <row r="14" spans="1:3">
      <c r="A14" s="4" t="s">
        <v>321</v>
      </c>
      <c r="B14" s="6" t="n">
        <v>7557</v>
      </c>
      <c r="C14" s="6" t="n">
        <v>7978</v>
      </c>
    </row>
    <row r="15" spans="1:3">
      <c r="A15" s="4" t="s">
        <v>270</v>
      </c>
    </row>
    <row r="16" spans="1:3">
      <c r="A16" s="3" t="s">
        <v>264</v>
      </c>
    </row>
    <row r="17" spans="1:3">
      <c r="A17" s="4" t="s">
        <v>321</v>
      </c>
      <c r="B17" s="4" t="s">
        <v>44</v>
      </c>
      <c r="C17" s="6" t="n">
        <v>375</v>
      </c>
    </row>
    <row r="18" spans="1:3">
      <c r="A18" s="4" t="s">
        <v>271</v>
      </c>
    </row>
    <row r="19" spans="1:3">
      <c r="A19" s="3" t="s">
        <v>264</v>
      </c>
    </row>
    <row r="20" spans="1:3">
      <c r="A20" s="4" t="s">
        <v>321</v>
      </c>
      <c r="B20" s="4" t="s">
        <v>44</v>
      </c>
      <c r="C20" s="6" t="n">
        <v>16983</v>
      </c>
    </row>
    <row r="21" spans="1:3">
      <c r="A21" s="4" t="s">
        <v>272</v>
      </c>
    </row>
    <row r="22" spans="1:3">
      <c r="A22" s="3" t="s">
        <v>264</v>
      </c>
    </row>
    <row r="23" spans="1:3">
      <c r="A23" s="4" t="s">
        <v>321</v>
      </c>
      <c r="B23" s="6" t="n">
        <v>12757</v>
      </c>
      <c r="C23" s="6" t="n">
        <v>11580</v>
      </c>
    </row>
    <row r="24" spans="1:3">
      <c r="A24" s="4" t="s">
        <v>324</v>
      </c>
    </row>
    <row r="25" spans="1:3">
      <c r="A25" s="3" t="s">
        <v>264</v>
      </c>
    </row>
    <row r="26" spans="1:3">
      <c r="A26" s="4" t="s">
        <v>321</v>
      </c>
      <c r="B26" s="5" t="n">
        <v>103038</v>
      </c>
      <c r="C26" s="5" t="n">
        <v>1088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5</v>
      </c>
      <c r="B1" s="2" t="s">
        <v>1</v>
      </c>
    </row>
    <row r="2" spans="1:3">
      <c r="B2" s="2" t="s">
        <v>2</v>
      </c>
      <c r="C2" s="2" t="s">
        <v>40</v>
      </c>
    </row>
    <row r="3" spans="1:3">
      <c r="A3" s="3" t="s">
        <v>162</v>
      </c>
    </row>
    <row r="4" spans="1:3">
      <c r="A4" s="4" t="s">
        <v>326</v>
      </c>
      <c r="B4" s="5" t="n">
        <v>51594</v>
      </c>
      <c r="C4" s="5" t="n">
        <v>282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27</v>
      </c>
      <c r="C1" s="2" t="s">
        <v>2</v>
      </c>
      <c r="D1" s="2" t="s">
        <v>40</v>
      </c>
    </row>
    <row r="2" spans="1:4">
      <c r="A2" s="3" t="s">
        <v>166</v>
      </c>
    </row>
    <row r="3" spans="1:4">
      <c r="A3" s="4" t="s">
        <v>328</v>
      </c>
      <c r="C3" s="5" t="n">
        <v>67989</v>
      </c>
      <c r="D3" s="5" t="n">
        <v>148326</v>
      </c>
    </row>
    <row r="4" spans="1:4">
      <c r="A4" s="4" t="s">
        <v>291</v>
      </c>
      <c r="B4" s="4" t="s">
        <v>288</v>
      </c>
      <c r="C4" s="6" t="n">
        <v>313525</v>
      </c>
      <c r="D4" s="6" t="n">
        <v>344487</v>
      </c>
    </row>
    <row r="5" spans="1:4">
      <c r="A5" s="4" t="s">
        <v>329</v>
      </c>
      <c r="C5" s="5" t="n">
        <v>381514</v>
      </c>
      <c r="D5" s="5" t="n">
        <v>492813</v>
      </c>
    </row>
    <row r="6" spans="1:4"/>
    <row r="7" spans="1:4">
      <c r="A7" s="4" t="s">
        <v>288</v>
      </c>
      <c r="B7" s="4" t="s">
        <v>330</v>
      </c>
    </row>
  </sheetData>
  <mergeCells count="3">
    <mergeCell ref="A1:B1"/>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1</v>
      </c>
      <c r="B1" s="2" t="s">
        <v>1</v>
      </c>
    </row>
    <row r="2" spans="1:3">
      <c r="B2" s="2" t="s">
        <v>2</v>
      </c>
      <c r="C2" s="2" t="s">
        <v>40</v>
      </c>
    </row>
    <row r="3" spans="1:3">
      <c r="A3" s="3" t="s">
        <v>169</v>
      </c>
    </row>
    <row r="4" spans="1:3">
      <c r="A4" s="4" t="s">
        <v>332</v>
      </c>
      <c r="B4" s="5" t="n">
        <v>-2334926</v>
      </c>
      <c r="C4" s="5" t="n">
        <v>-4137336</v>
      </c>
    </row>
    <row r="5" spans="1:3">
      <c r="A5" s="4" t="s">
        <v>333</v>
      </c>
      <c r="B5" s="4" t="s">
        <v>279</v>
      </c>
      <c r="C5" s="4" t="s">
        <v>334</v>
      </c>
    </row>
    <row r="6" spans="1:3">
      <c r="A6" s="4" t="s">
        <v>335</v>
      </c>
      <c r="B6" s="5" t="n">
        <v>-490000</v>
      </c>
      <c r="C6" s="5" t="n">
        <v>-1407000</v>
      </c>
    </row>
    <row r="7" spans="1:3">
      <c r="A7" s="4" t="s">
        <v>336</v>
      </c>
      <c r="B7" s="6" t="n">
        <v>179000</v>
      </c>
      <c r="C7" s="6" t="n">
        <v>1169000</v>
      </c>
    </row>
    <row r="8" spans="1:3">
      <c r="A8" s="4" t="s">
        <v>337</v>
      </c>
      <c r="B8" s="6" t="n">
        <v>45000</v>
      </c>
      <c r="C8" s="4" t="s">
        <v>44</v>
      </c>
    </row>
    <row r="9" spans="1:3">
      <c r="A9" s="4" t="s">
        <v>338</v>
      </c>
      <c r="B9" s="6" t="n">
        <v>266000</v>
      </c>
      <c r="C9" s="6" t="n">
        <v>238000</v>
      </c>
    </row>
    <row r="10" spans="1:3">
      <c r="A10" s="4" t="s">
        <v>339</v>
      </c>
      <c r="B10" s="4" t="s">
        <v>44</v>
      </c>
      <c r="C10" s="4" t="s">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0</v>
      </c>
      <c r="B1" s="2" t="s">
        <v>1</v>
      </c>
    </row>
    <row r="2" spans="1:3">
      <c r="B2" s="2" t="s">
        <v>2</v>
      </c>
      <c r="C2" s="2" t="s">
        <v>40</v>
      </c>
    </row>
    <row r="3" spans="1:3">
      <c r="A3" s="3" t="s">
        <v>169</v>
      </c>
    </row>
    <row r="4" spans="1:3">
      <c r="A4" s="4" t="s">
        <v>341</v>
      </c>
      <c r="B4" s="5" t="n">
        <v>761000</v>
      </c>
      <c r="C4" s="5" t="n">
        <v>522000</v>
      </c>
    </row>
    <row r="5" spans="1:3">
      <c r="A5" s="4" t="s">
        <v>342</v>
      </c>
      <c r="B5" s="4" t="s">
        <v>44</v>
      </c>
      <c r="C5" s="6" t="n">
        <v>-27000</v>
      </c>
    </row>
    <row r="6" spans="1:3">
      <c r="A6" s="4" t="s">
        <v>343</v>
      </c>
      <c r="B6" s="6" t="n">
        <v>761000</v>
      </c>
      <c r="C6" s="6" t="n">
        <v>495000</v>
      </c>
    </row>
    <row r="7" spans="1:3">
      <c r="A7" s="4" t="s">
        <v>344</v>
      </c>
      <c r="B7" s="6" t="n">
        <v>-761000</v>
      </c>
      <c r="C7" s="6" t="n">
        <v>-495000</v>
      </c>
    </row>
    <row r="8" spans="1:3">
      <c r="A8" s="4" t="s">
        <v>345</v>
      </c>
      <c r="B8" s="4" t="s">
        <v>44</v>
      </c>
      <c r="C8"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40</v>
      </c>
    </row>
    <row r="3" spans="1:3">
      <c r="A3" s="3" t="s">
        <v>78</v>
      </c>
    </row>
    <row r="4" spans="1:3">
      <c r="A4" s="4" t="s">
        <v>79</v>
      </c>
      <c r="B4" s="5" t="n">
        <v>35191</v>
      </c>
      <c r="C4" s="5" t="n">
        <v>563545</v>
      </c>
    </row>
    <row r="5" spans="1:3">
      <c r="A5" s="4" t="s">
        <v>80</v>
      </c>
      <c r="B5" s="6" t="n">
        <v>-12636</v>
      </c>
      <c r="C5" s="6" t="n">
        <v>-112559</v>
      </c>
    </row>
    <row r="6" spans="1:3">
      <c r="A6" s="4" t="s">
        <v>81</v>
      </c>
      <c r="B6" s="6" t="n">
        <v>22555</v>
      </c>
      <c r="C6" s="6" t="n">
        <v>450986</v>
      </c>
    </row>
    <row r="7" spans="1:3">
      <c r="A7" s="3" t="s">
        <v>82</v>
      </c>
    </row>
    <row r="8" spans="1:3">
      <c r="A8" s="4" t="s">
        <v>83</v>
      </c>
      <c r="B8" s="6" t="n">
        <v>-5706</v>
      </c>
      <c r="C8" s="6" t="n">
        <v>-2398</v>
      </c>
    </row>
    <row r="9" spans="1:3">
      <c r="A9" s="4" t="s">
        <v>84</v>
      </c>
      <c r="B9" s="6" t="n">
        <v>-1465741</v>
      </c>
      <c r="C9" s="6" t="n">
        <v>-4652853</v>
      </c>
    </row>
    <row r="10" spans="1:3">
      <c r="A10" s="4" t="s">
        <v>85</v>
      </c>
      <c r="B10" s="6" t="n">
        <v>-1471447</v>
      </c>
      <c r="C10" s="6" t="n">
        <v>-4655251</v>
      </c>
    </row>
    <row r="11" spans="1:3">
      <c r="A11" s="4" t="s">
        <v>86</v>
      </c>
      <c r="B11" s="6" t="n">
        <v>-1448892</v>
      </c>
      <c r="C11" s="6" t="n">
        <v>-4204265</v>
      </c>
    </row>
    <row r="12" spans="1:3">
      <c r="A12" s="3" t="s">
        <v>87</v>
      </c>
    </row>
    <row r="13" spans="1:3">
      <c r="A13" s="4" t="s">
        <v>88</v>
      </c>
      <c r="B13" s="6" t="n">
        <v>240000</v>
      </c>
      <c r="C13" s="4" t="s">
        <v>44</v>
      </c>
    </row>
    <row r="14" spans="1:3">
      <c r="A14" s="4" t="s">
        <v>89</v>
      </c>
      <c r="B14" s="6" t="n">
        <v>1346</v>
      </c>
      <c r="C14" s="6" t="n">
        <v>66980</v>
      </c>
    </row>
    <row r="15" spans="1:3">
      <c r="A15" s="4" t="s">
        <v>90</v>
      </c>
      <c r="B15" s="6" t="n">
        <v>-430600</v>
      </c>
      <c r="C15" s="4" t="s">
        <v>44</v>
      </c>
    </row>
    <row r="16" spans="1:3">
      <c r="A16" s="4" t="s">
        <v>91</v>
      </c>
      <c r="B16" s="6" t="n">
        <v>-612056</v>
      </c>
      <c r="C16" s="4" t="s">
        <v>44</v>
      </c>
    </row>
    <row r="17" spans="1:3">
      <c r="A17" s="4" t="s">
        <v>92</v>
      </c>
      <c r="B17" s="6" t="n">
        <v>-84724</v>
      </c>
      <c r="C17" s="6" t="n">
        <v>-51</v>
      </c>
    </row>
    <row r="18" spans="1:3">
      <c r="A18" s="4" t="s">
        <v>93</v>
      </c>
      <c r="B18" s="6" t="n">
        <v>-886034</v>
      </c>
      <c r="C18" s="6" t="n">
        <v>66929</v>
      </c>
    </row>
    <row r="19" spans="1:3">
      <c r="A19" s="4" t="s">
        <v>94</v>
      </c>
      <c r="B19" s="6" t="n">
        <v>-2334926</v>
      </c>
      <c r="C19" s="6" t="n">
        <v>-4137336</v>
      </c>
    </row>
    <row r="20" spans="1:3">
      <c r="A20" s="3" t="s">
        <v>95</v>
      </c>
    </row>
    <row r="21" spans="1:3">
      <c r="A21" s="4" t="s">
        <v>96</v>
      </c>
      <c r="B21" s="6" t="n">
        <v>98189</v>
      </c>
      <c r="C21" s="6" t="n">
        <v>-121668</v>
      </c>
    </row>
    <row r="22" spans="1:3">
      <c r="A22" s="4" t="s">
        <v>97</v>
      </c>
      <c r="B22" s="5" t="n">
        <v>-2236737</v>
      </c>
      <c r="C22" s="5" t="n">
        <v>-4259004</v>
      </c>
    </row>
    <row r="23" spans="1:3">
      <c r="A23" s="4" t="s">
        <v>98</v>
      </c>
      <c r="B23" s="6" t="n">
        <v>54087903</v>
      </c>
      <c r="C23" s="6" t="n">
        <v>54087903</v>
      </c>
    </row>
    <row r="24" spans="1:3">
      <c r="A24" s="4" t="s">
        <v>99</v>
      </c>
      <c r="B24" s="8" t="n">
        <v>-0.04</v>
      </c>
      <c r="C24"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46</v>
      </c>
      <c r="B1" s="2" t="s">
        <v>1</v>
      </c>
    </row>
    <row r="2" spans="1:3">
      <c r="B2" s="2" t="s">
        <v>2</v>
      </c>
      <c r="C2" s="2" t="s">
        <v>40</v>
      </c>
    </row>
    <row r="3" spans="1:3">
      <c r="A3" s="4" t="s">
        <v>347</v>
      </c>
    </row>
    <row r="4" spans="1:3">
      <c r="A4" s="4" t="s">
        <v>348</v>
      </c>
      <c r="B4" s="5" t="n">
        <v>2382090</v>
      </c>
    </row>
    <row r="5" spans="1:3">
      <c r="A5" s="4" t="s">
        <v>349</v>
      </c>
      <c r="B5" s="4" t="s">
        <v>350</v>
      </c>
      <c r="C5" s="4" t="s">
        <v>350</v>
      </c>
    </row>
    <row r="6" spans="1:3">
      <c r="A6" s="4" t="s">
        <v>351</v>
      </c>
    </row>
    <row r="7" spans="1:3">
      <c r="A7" s="4" t="s">
        <v>348</v>
      </c>
      <c r="B7" s="5" t="n">
        <v>899994</v>
      </c>
    </row>
    <row r="8" spans="1:3">
      <c r="A8" s="4" t="s">
        <v>349</v>
      </c>
      <c r="B8" s="4" t="s">
        <v>279</v>
      </c>
      <c r="C8" s="4" t="s">
        <v>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2</v>
      </c>
      <c r="B1" s="2" t="s">
        <v>2</v>
      </c>
      <c r="C1" s="2" t="s">
        <v>40</v>
      </c>
    </row>
    <row r="2" spans="1:3">
      <c r="A2" s="4" t="s">
        <v>353</v>
      </c>
      <c r="B2" s="5" t="n">
        <v>4928</v>
      </c>
      <c r="C2" s="5" t="n">
        <v>32986</v>
      </c>
    </row>
    <row r="3" spans="1:3">
      <c r="A3" s="4" t="s">
        <v>354</v>
      </c>
    </row>
    <row r="4" spans="1:3">
      <c r="A4" s="4" t="s">
        <v>353</v>
      </c>
      <c r="B4" s="6" t="n">
        <v>4928</v>
      </c>
      <c r="C4" s="4" t="s">
        <v>44</v>
      </c>
    </row>
    <row r="5" spans="1:3">
      <c r="A5" s="4" t="s">
        <v>355</v>
      </c>
    </row>
    <row r="6" spans="1:3">
      <c r="A6" s="4" t="s">
        <v>353</v>
      </c>
      <c r="B6" s="4" t="s">
        <v>44</v>
      </c>
      <c r="C6" s="6" t="n">
        <v>18149</v>
      </c>
    </row>
    <row r="7" spans="1:3">
      <c r="A7" s="4" t="s">
        <v>356</v>
      </c>
    </row>
    <row r="8" spans="1:3">
      <c r="A8" s="4" t="s">
        <v>353</v>
      </c>
      <c r="B8" s="4" t="s">
        <v>44</v>
      </c>
      <c r="C8" s="5" t="n">
        <v>148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7</v>
      </c>
      <c r="B1" s="2" t="s">
        <v>2</v>
      </c>
      <c r="C1" s="2" t="s">
        <v>40</v>
      </c>
    </row>
    <row r="2" spans="1:3">
      <c r="A2" s="4" t="s">
        <v>358</v>
      </c>
      <c r="B2" s="4" t="s">
        <v>44</v>
      </c>
      <c r="C2" s="5" t="n">
        <v>103024</v>
      </c>
    </row>
    <row r="3" spans="1:3">
      <c r="A3" s="4" t="s">
        <v>359</v>
      </c>
      <c r="B3" s="6" t="n">
        <v>4928</v>
      </c>
      <c r="C3" s="6" t="n">
        <v>136010</v>
      </c>
    </row>
    <row r="4" spans="1:3">
      <c r="A4" s="4" t="s">
        <v>300</v>
      </c>
    </row>
    <row r="5" spans="1:3">
      <c r="A5" s="4" t="s">
        <v>358</v>
      </c>
      <c r="B5" s="4" t="s">
        <v>44</v>
      </c>
      <c r="C5" s="5" t="n">
        <v>1030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0</v>
      </c>
      <c r="B1" s="2" t="s">
        <v>2</v>
      </c>
      <c r="C1" s="2" t="s">
        <v>40</v>
      </c>
    </row>
    <row r="2" spans="1:3">
      <c r="A2" s="4" t="s">
        <v>361</v>
      </c>
      <c r="B2" s="5" t="n">
        <v>4862363</v>
      </c>
      <c r="C2" s="5" t="n">
        <v>2370003</v>
      </c>
    </row>
    <row r="3" spans="1:3">
      <c r="A3" s="4" t="s">
        <v>362</v>
      </c>
    </row>
    <row r="4" spans="1:3">
      <c r="A4" s="4" t="s">
        <v>361</v>
      </c>
      <c r="B4" s="4" t="s">
        <v>44</v>
      </c>
      <c r="C4" s="6" t="n">
        <v>40491</v>
      </c>
    </row>
    <row r="5" spans="1:3">
      <c r="A5" s="4" t="s">
        <v>363</v>
      </c>
    </row>
    <row r="6" spans="1:3">
      <c r="A6" s="4" t="s">
        <v>361</v>
      </c>
      <c r="B6" s="6" t="n">
        <v>170</v>
      </c>
      <c r="C6" s="6" t="n">
        <v>1703</v>
      </c>
    </row>
    <row r="7" spans="1:3">
      <c r="A7" s="4" t="s">
        <v>364</v>
      </c>
    </row>
    <row r="8" spans="1:3">
      <c r="A8" s="4" t="s">
        <v>361</v>
      </c>
      <c r="B8" s="4" t="s">
        <v>44</v>
      </c>
      <c r="C8" s="6" t="n">
        <v>11820</v>
      </c>
    </row>
    <row r="9" spans="1:3">
      <c r="A9" s="4" t="s">
        <v>365</v>
      </c>
    </row>
    <row r="10" spans="1:3">
      <c r="A10" s="4" t="s">
        <v>361</v>
      </c>
      <c r="B10" s="4" t="s">
        <v>44</v>
      </c>
      <c r="C10" s="6" t="n">
        <v>4967</v>
      </c>
    </row>
    <row r="11" spans="1:3">
      <c r="A11" s="4" t="s">
        <v>366</v>
      </c>
    </row>
    <row r="12" spans="1:3">
      <c r="A12" s="4" t="s">
        <v>361</v>
      </c>
      <c r="B12" s="5" t="n">
        <v>4862193</v>
      </c>
      <c r="C12" s="5" t="n">
        <v>2311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7</v>
      </c>
      <c r="B1" s="2" t="s">
        <v>2</v>
      </c>
      <c r="C1" s="2" t="s">
        <v>40</v>
      </c>
    </row>
    <row r="2" spans="1:3">
      <c r="A2" s="4" t="s">
        <v>368</v>
      </c>
      <c r="B2" s="5" t="n">
        <v>345770</v>
      </c>
      <c r="C2" s="5" t="n">
        <v>3475030</v>
      </c>
    </row>
    <row r="3" spans="1:3">
      <c r="A3" s="4" t="s">
        <v>362</v>
      </c>
    </row>
    <row r="4" spans="1:3">
      <c r="A4" s="4" t="s">
        <v>368</v>
      </c>
      <c r="B4" s="6" t="n">
        <v>230000</v>
      </c>
      <c r="C4" s="6" t="n">
        <v>1146531</v>
      </c>
    </row>
    <row r="5" spans="1:3">
      <c r="A5" s="4" t="s">
        <v>369</v>
      </c>
    </row>
    <row r="6" spans="1:3">
      <c r="A6" s="4" t="s">
        <v>368</v>
      </c>
      <c r="B6" s="6" t="n">
        <v>65158</v>
      </c>
      <c r="C6" s="6" t="n">
        <v>1171732</v>
      </c>
    </row>
    <row r="7" spans="1:3">
      <c r="A7" s="4" t="s">
        <v>370</v>
      </c>
    </row>
    <row r="8" spans="1:3">
      <c r="A8" s="4" t="s">
        <v>368</v>
      </c>
      <c r="B8" s="5" t="n">
        <v>50612</v>
      </c>
      <c r="C8" s="5" t="n">
        <v>11567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38"/>
    <col customWidth="1" max="4" min="4" width="14"/>
  </cols>
  <sheetData>
    <row r="1" spans="1:4">
      <c r="A1" s="1" t="s">
        <v>371</v>
      </c>
      <c r="B1" s="2" t="s">
        <v>309</v>
      </c>
      <c r="C1" s="2" t="s">
        <v>2</v>
      </c>
      <c r="D1" s="2" t="s">
        <v>40</v>
      </c>
    </row>
    <row r="2" spans="1:4">
      <c r="A2" s="4" t="s">
        <v>372</v>
      </c>
      <c r="C2" s="5" t="n">
        <v>95364</v>
      </c>
      <c r="D2" s="5" t="n">
        <v>77010</v>
      </c>
    </row>
    <row r="3" spans="1:4">
      <c r="A3" s="4" t="s">
        <v>124</v>
      </c>
      <c r="C3" s="5" t="n">
        <v>150790</v>
      </c>
      <c r="D3" s="4" t="s">
        <v>44</v>
      </c>
    </row>
    <row r="4" spans="1:4">
      <c r="A4" s="4" t="s">
        <v>373</v>
      </c>
      <c r="C4" s="4" t="s">
        <v>374</v>
      </c>
    </row>
    <row r="5" spans="1:4">
      <c r="A5" s="4" t="s">
        <v>356</v>
      </c>
    </row>
    <row r="6" spans="1:4">
      <c r="A6" s="4" t="s">
        <v>124</v>
      </c>
      <c r="C6" s="5" t="n">
        <v>0</v>
      </c>
      <c r="D6" s="6" t="n">
        <v>154225</v>
      </c>
    </row>
    <row r="7" spans="1:4">
      <c r="A7" s="4" t="s">
        <v>375</v>
      </c>
      <c r="C7" s="6" t="n">
        <v>0</v>
      </c>
      <c r="D7" s="6" t="n">
        <v>32102</v>
      </c>
    </row>
    <row r="8" spans="1:4">
      <c r="A8" s="4" t="s">
        <v>354</v>
      </c>
    </row>
    <row r="9" spans="1:4">
      <c r="A9" s="4" t="s">
        <v>372</v>
      </c>
      <c r="C9" s="6" t="n">
        <v>20840</v>
      </c>
      <c r="D9" s="6" t="n">
        <v>19261</v>
      </c>
    </row>
    <row r="10" spans="1:4">
      <c r="A10" s="4" t="s">
        <v>376</v>
      </c>
      <c r="C10" s="6" t="n">
        <v>20840</v>
      </c>
    </row>
    <row r="11" spans="1:4">
      <c r="A11" s="4" t="s">
        <v>377</v>
      </c>
    </row>
    <row r="12" spans="1:4">
      <c r="A12" s="4" t="s">
        <v>378</v>
      </c>
      <c r="C12" s="6" t="n">
        <v>0</v>
      </c>
    </row>
    <row r="13" spans="1:4">
      <c r="A13" s="4" t="s">
        <v>88</v>
      </c>
      <c r="C13" s="6" t="n">
        <v>240000</v>
      </c>
    </row>
    <row r="14" spans="1:4">
      <c r="A14" s="4" t="s">
        <v>379</v>
      </c>
      <c r="B14" s="4" t="s">
        <v>380</v>
      </c>
    </row>
    <row r="15" spans="1:4">
      <c r="A15" s="4" t="s">
        <v>300</v>
      </c>
    </row>
    <row r="16" spans="1:4">
      <c r="A16" s="4" t="s">
        <v>381</v>
      </c>
      <c r="C16" s="6" t="n">
        <v>0</v>
      </c>
      <c r="D16" s="6" t="n">
        <v>455361</v>
      </c>
    </row>
    <row r="17" spans="1:4">
      <c r="A17" s="4" t="s">
        <v>365</v>
      </c>
    </row>
    <row r="18" spans="1:4">
      <c r="A18" s="4" t="s">
        <v>381</v>
      </c>
      <c r="C18" s="5" t="n">
        <v>0</v>
      </c>
      <c r="D18" s="5"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2</v>
      </c>
      <c r="B1" s="2" t="s">
        <v>383</v>
      </c>
    </row>
    <row r="2" spans="1:2">
      <c r="A2" s="3" t="s">
        <v>175</v>
      </c>
    </row>
    <row r="3" spans="1:2">
      <c r="A3" s="4" t="s">
        <v>384</v>
      </c>
      <c r="B3" s="5" t="n">
        <v>59047</v>
      </c>
    </row>
    <row r="4" spans="1:2">
      <c r="A4" s="4" t="s">
        <v>105</v>
      </c>
      <c r="B4" s="5" t="n">
        <v>590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5</v>
      </c>
      <c r="B1" s="2" t="s">
        <v>1</v>
      </c>
    </row>
    <row r="2" spans="1:3">
      <c r="B2" s="2" t="s">
        <v>2</v>
      </c>
      <c r="C2" s="2" t="s">
        <v>40</v>
      </c>
    </row>
    <row r="3" spans="1:3">
      <c r="A3" s="3" t="s">
        <v>175</v>
      </c>
    </row>
    <row r="4" spans="1:3">
      <c r="A4" s="4" t="s">
        <v>386</v>
      </c>
      <c r="B4" s="5" t="n">
        <v>95364</v>
      </c>
      <c r="C4" s="5" t="n">
        <v>770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4"/>
    <col customWidth="1" max="6" min="6" width="14"/>
    <col customWidth="1" max="7" min="7" width="13"/>
    <col customWidth="1" max="8" min="8" width="13"/>
    <col customWidth="1" max="9" min="9" width="14"/>
  </cols>
  <sheetData>
    <row r="1" spans="1:9">
      <c r="A1" s="1" t="s">
        <v>387</v>
      </c>
      <c r="B1" s="2" t="s">
        <v>388</v>
      </c>
      <c r="C1" s="2" t="s">
        <v>389</v>
      </c>
      <c r="D1" s="2" t="s">
        <v>390</v>
      </c>
      <c r="E1" s="2" t="s">
        <v>2</v>
      </c>
      <c r="F1" s="2" t="s">
        <v>40</v>
      </c>
      <c r="G1" s="2" t="s">
        <v>391</v>
      </c>
      <c r="H1" s="2" t="s">
        <v>392</v>
      </c>
      <c r="I1" s="2" t="s">
        <v>393</v>
      </c>
    </row>
    <row r="2" spans="1:9">
      <c r="A2" s="4" t="s">
        <v>71</v>
      </c>
      <c r="E2" s="6" t="n">
        <v>1000000</v>
      </c>
      <c r="F2" s="6" t="n">
        <v>1000000</v>
      </c>
    </row>
    <row r="3" spans="1:9">
      <c r="A3" s="4" t="s">
        <v>72</v>
      </c>
      <c r="E3" s="6" t="n">
        <v>0</v>
      </c>
      <c r="F3" s="6" t="n">
        <v>0</v>
      </c>
    </row>
    <row r="4" spans="1:9">
      <c r="A4" s="4" t="s">
        <v>74</v>
      </c>
      <c r="E4" s="6" t="n">
        <v>70000000</v>
      </c>
      <c r="F4" s="6" t="n">
        <v>70000000</v>
      </c>
    </row>
    <row r="5" spans="1:9">
      <c r="A5" s="4" t="s">
        <v>76</v>
      </c>
      <c r="E5" s="6" t="n">
        <v>54087903</v>
      </c>
      <c r="F5" s="6" t="n">
        <v>54087903</v>
      </c>
    </row>
    <row r="6" spans="1:9">
      <c r="A6" s="4" t="s">
        <v>394</v>
      </c>
      <c r="E6" s="7" t="n">
        <v>0.0001</v>
      </c>
      <c r="F6" s="7" t="n">
        <v>0.0001</v>
      </c>
    </row>
    <row r="7" spans="1:9">
      <c r="A7" s="4" t="s">
        <v>395</v>
      </c>
    </row>
    <row r="8" spans="1:9">
      <c r="A8" s="4" t="s">
        <v>71</v>
      </c>
      <c r="B8" s="6" t="n">
        <v>100000000</v>
      </c>
    </row>
    <row r="9" spans="1:9">
      <c r="A9" s="4" t="s">
        <v>74</v>
      </c>
      <c r="B9" s="6" t="n">
        <v>7000000000</v>
      </c>
    </row>
    <row r="10" spans="1:9">
      <c r="A10" s="4" t="s">
        <v>76</v>
      </c>
      <c r="B10" s="6" t="n">
        <v>5408754000</v>
      </c>
    </row>
    <row r="11" spans="1:9">
      <c r="A11" s="4" t="s">
        <v>396</v>
      </c>
      <c r="D11" s="4" t="s">
        <v>397</v>
      </c>
    </row>
    <row r="12" spans="1:9">
      <c r="A12" s="4" t="s">
        <v>394</v>
      </c>
      <c r="B12" s="9" t="n">
        <v>1e-06</v>
      </c>
      <c r="D12" s="9" t="n">
        <v>1e-06</v>
      </c>
      <c r="G12" s="7" t="n">
        <v>0.0001</v>
      </c>
      <c r="H12" s="9" t="n">
        <v>1e-06</v>
      </c>
    </row>
    <row r="13" spans="1:9">
      <c r="A13" s="4" t="s">
        <v>398</v>
      </c>
      <c r="B13" s="4" t="s">
        <v>399</v>
      </c>
    </row>
    <row r="14" spans="1:9">
      <c r="A14" s="4" t="s">
        <v>400</v>
      </c>
    </row>
    <row r="15" spans="1:9">
      <c r="A15" s="4" t="s">
        <v>396</v>
      </c>
      <c r="C15" s="4" t="s">
        <v>401</v>
      </c>
    </row>
    <row r="16" spans="1:9">
      <c r="A16" s="4" t="s">
        <v>402</v>
      </c>
    </row>
    <row r="17" spans="1:9">
      <c r="A17" s="4" t="s">
        <v>403</v>
      </c>
      <c r="E17" s="6" t="n">
        <v>40000000</v>
      </c>
      <c r="I17" s="6" t="n">
        <v>10000000</v>
      </c>
    </row>
    <row r="18" spans="1:9">
      <c r="A18" s="4" t="s">
        <v>404</v>
      </c>
      <c r="E18" s="5" t="n">
        <v>3409604</v>
      </c>
    </row>
    <row r="19" spans="1:9">
      <c r="A19" s="4" t="s">
        <v>405</v>
      </c>
    </row>
    <row r="20" spans="1:9">
      <c r="A20" s="4" t="s">
        <v>406</v>
      </c>
      <c r="E20" s="6" t="n">
        <v>31002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408</v>
      </c>
      <c r="C1" s="2" t="s">
        <v>409</v>
      </c>
    </row>
    <row r="2" spans="1:3">
      <c r="A2" s="4" t="s">
        <v>410</v>
      </c>
    </row>
    <row r="3" spans="1:3">
      <c r="A3" s="4" t="s">
        <v>406</v>
      </c>
      <c r="B3" s="6" t="n">
        <v>75000000</v>
      </c>
    </row>
    <row r="4" spans="1:3">
      <c r="A4" s="4" t="s">
        <v>411</v>
      </c>
    </row>
    <row r="5" spans="1:3">
      <c r="A5" s="4" t="s">
        <v>406</v>
      </c>
      <c r="C5" s="6"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6"/>
    <col customWidth="1" max="6" min="6" width="12"/>
  </cols>
  <sheetData>
    <row r="1" spans="1:6">
      <c r="A1" s="1" t="s">
        <v>100</v>
      </c>
      <c r="B1" s="2" t="s">
        <v>101</v>
      </c>
      <c r="C1" s="2" t="s">
        <v>102</v>
      </c>
      <c r="D1" s="2" t="s">
        <v>103</v>
      </c>
      <c r="E1" s="2" t="s">
        <v>104</v>
      </c>
      <c r="F1" s="2" t="s">
        <v>105</v>
      </c>
    </row>
    <row r="2" spans="1:6">
      <c r="A2" s="4" t="s">
        <v>106</v>
      </c>
      <c r="B2" s="5" t="n">
        <v>5099</v>
      </c>
      <c r="C2" s="5" t="n">
        <v>1340504</v>
      </c>
      <c r="D2" s="5" t="n">
        <v>-2639138</v>
      </c>
      <c r="E2" s="5" t="n">
        <v>226939</v>
      </c>
      <c r="F2" s="5" t="n">
        <v>-1066596</v>
      </c>
    </row>
    <row r="3" spans="1:6">
      <c r="A3" s="4" t="s">
        <v>107</v>
      </c>
      <c r="B3" s="6" t="n">
        <v>50987250</v>
      </c>
    </row>
    <row r="4" spans="1:6">
      <c r="A4" s="4" t="s">
        <v>108</v>
      </c>
      <c r="B4" s="5" t="n">
        <v>310</v>
      </c>
      <c r="C4" s="6" t="n">
        <v>3409294</v>
      </c>
      <c r="D4" s="4" t="s">
        <v>44</v>
      </c>
      <c r="E4" s="4" t="s">
        <v>44</v>
      </c>
      <c r="F4" s="6" t="n">
        <v>3409604</v>
      </c>
    </row>
    <row r="5" spans="1:6">
      <c r="A5" s="4" t="s">
        <v>109</v>
      </c>
      <c r="B5" s="6" t="n">
        <v>3100290</v>
      </c>
    </row>
    <row r="6" spans="1:6">
      <c r="A6" s="4" t="s">
        <v>110</v>
      </c>
      <c r="B6" s="4" t="s">
        <v>44</v>
      </c>
      <c r="C6" s="4" t="s">
        <v>44</v>
      </c>
      <c r="D6" s="4" t="s">
        <v>44</v>
      </c>
      <c r="E6" s="4" t="s">
        <v>44</v>
      </c>
      <c r="F6" s="4" t="s">
        <v>44</v>
      </c>
    </row>
    <row r="7" spans="1:6">
      <c r="A7" s="4" t="s">
        <v>111</v>
      </c>
      <c r="B7" s="6" t="n">
        <v>363</v>
      </c>
    </row>
    <row r="8" spans="1:6">
      <c r="A8" s="4" t="s">
        <v>112</v>
      </c>
      <c r="B8" s="4" t="s">
        <v>44</v>
      </c>
      <c r="C8" s="4" t="s">
        <v>44</v>
      </c>
      <c r="D8" s="6" t="n">
        <v>-4137336</v>
      </c>
      <c r="E8" s="4" t="s">
        <v>44</v>
      </c>
      <c r="F8" s="6" t="n">
        <v>-4137336</v>
      </c>
    </row>
    <row r="9" spans="1:6">
      <c r="A9" s="4" t="s">
        <v>96</v>
      </c>
      <c r="B9" s="4" t="s">
        <v>44</v>
      </c>
      <c r="C9" s="4" t="s">
        <v>44</v>
      </c>
      <c r="D9" s="4" t="s">
        <v>44</v>
      </c>
      <c r="E9" s="6" t="n">
        <v>-121668</v>
      </c>
      <c r="F9" s="6" t="n">
        <v>-121668</v>
      </c>
    </row>
    <row r="10" spans="1:6">
      <c r="A10" s="4" t="s">
        <v>113</v>
      </c>
      <c r="B10" s="5" t="n">
        <v>5409</v>
      </c>
      <c r="C10" s="6" t="n">
        <v>4749798</v>
      </c>
      <c r="D10" s="6" t="n">
        <v>-6776474</v>
      </c>
      <c r="E10" s="6" t="n">
        <v>105271</v>
      </c>
      <c r="F10" s="5" t="n">
        <v>-1915996</v>
      </c>
    </row>
    <row r="11" spans="1:6">
      <c r="A11" s="4" t="s">
        <v>114</v>
      </c>
      <c r="B11" s="6" t="n">
        <v>54087903</v>
      </c>
      <c r="F11" s="6" t="n">
        <v>54087903</v>
      </c>
    </row>
    <row r="12" spans="1:6">
      <c r="A12" s="4" t="s">
        <v>112</v>
      </c>
      <c r="B12" s="4" t="s">
        <v>44</v>
      </c>
      <c r="C12" s="4" t="s">
        <v>44</v>
      </c>
      <c r="D12" s="6" t="n">
        <v>-2334926</v>
      </c>
      <c r="E12" s="4" t="s">
        <v>44</v>
      </c>
      <c r="F12" s="5" t="n">
        <v>-2334926</v>
      </c>
    </row>
    <row r="13" spans="1:6">
      <c r="A13" s="4" t="s">
        <v>96</v>
      </c>
      <c r="B13" s="4" t="s">
        <v>44</v>
      </c>
      <c r="C13" s="4" t="s">
        <v>44</v>
      </c>
      <c r="D13" s="4" t="s">
        <v>44</v>
      </c>
      <c r="E13" s="6" t="n">
        <v>98189</v>
      </c>
      <c r="F13" s="6" t="n">
        <v>98189</v>
      </c>
    </row>
    <row r="14" spans="1:6">
      <c r="A14" s="4" t="s">
        <v>115</v>
      </c>
      <c r="B14" s="5" t="n">
        <v>5409</v>
      </c>
      <c r="C14" s="5" t="n">
        <v>4749798</v>
      </c>
      <c r="D14" s="5" t="n">
        <v>-9111400</v>
      </c>
      <c r="E14" s="5" t="n">
        <v>203460</v>
      </c>
      <c r="F14" s="5" t="n">
        <v>-4152733</v>
      </c>
    </row>
    <row r="15" spans="1:6">
      <c r="A15" s="4" t="s">
        <v>116</v>
      </c>
      <c r="B15" s="6" t="n">
        <v>54087903</v>
      </c>
      <c r="F15" s="6" t="n">
        <v>540879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7</v>
      </c>
      <c r="B1" s="2" t="s">
        <v>1</v>
      </c>
    </row>
    <row r="2" spans="1:3">
      <c r="B2" s="2" t="s">
        <v>2</v>
      </c>
      <c r="C2" s="2" t="s">
        <v>40</v>
      </c>
    </row>
    <row r="3" spans="1:3">
      <c r="A3" s="3" t="s">
        <v>118</v>
      </c>
    </row>
    <row r="4" spans="1:3">
      <c r="A4" s="4" t="s">
        <v>112</v>
      </c>
      <c r="B4" s="5" t="n">
        <v>-2334926</v>
      </c>
      <c r="C4" s="5" t="n">
        <v>-4137336</v>
      </c>
    </row>
    <row r="5" spans="1:3">
      <c r="A5" s="3" t="s">
        <v>119</v>
      </c>
    </row>
    <row r="6" spans="1:3">
      <c r="A6" s="4" t="s">
        <v>120</v>
      </c>
      <c r="B6" s="6" t="n">
        <v>51594</v>
      </c>
      <c r="C6" s="6" t="n">
        <v>28234</v>
      </c>
    </row>
    <row r="7" spans="1:3">
      <c r="A7" s="4" t="s">
        <v>121</v>
      </c>
      <c r="B7" s="4" t="s">
        <v>44</v>
      </c>
      <c r="C7" s="6" t="n">
        <v>3409604</v>
      </c>
    </row>
    <row r="8" spans="1:3">
      <c r="A8" s="4" t="s">
        <v>122</v>
      </c>
      <c r="B8" s="6" t="n">
        <v>612056</v>
      </c>
      <c r="C8" s="4" t="s">
        <v>44</v>
      </c>
    </row>
    <row r="9" spans="1:3">
      <c r="A9" s="4" t="s">
        <v>123</v>
      </c>
      <c r="B9" s="6" t="n">
        <v>279810</v>
      </c>
      <c r="C9" s="4" t="s">
        <v>44</v>
      </c>
    </row>
    <row r="10" spans="1:3">
      <c r="A10" s="4" t="s">
        <v>124</v>
      </c>
      <c r="B10" s="6" t="n">
        <v>150790</v>
      </c>
      <c r="C10" s="4" t="s">
        <v>44</v>
      </c>
    </row>
    <row r="11" spans="1:3">
      <c r="A11" s="4" t="s">
        <v>125</v>
      </c>
      <c r="B11" s="6" t="n">
        <v>50986</v>
      </c>
      <c r="C11" s="4" t="s">
        <v>44</v>
      </c>
    </row>
    <row r="12" spans="1:3">
      <c r="A12" s="4" t="s">
        <v>126</v>
      </c>
      <c r="B12" s="6" t="n">
        <v>829</v>
      </c>
      <c r="C12" s="4" t="s">
        <v>44</v>
      </c>
    </row>
    <row r="13" spans="1:3">
      <c r="A13" s="3" t="s">
        <v>127</v>
      </c>
    </row>
    <row r="14" spans="1:3">
      <c r="A14" s="4" t="s">
        <v>43</v>
      </c>
      <c r="B14" s="6" t="n">
        <v>-82</v>
      </c>
      <c r="C14" s="6" t="n">
        <v>1944</v>
      </c>
    </row>
    <row r="15" spans="1:3">
      <c r="A15" s="4" t="s">
        <v>47</v>
      </c>
      <c r="B15" s="6" t="n">
        <v>-11649</v>
      </c>
      <c r="C15" s="6" t="n">
        <v>-17257</v>
      </c>
    </row>
    <row r="16" spans="1:3">
      <c r="A16" s="4" t="s">
        <v>46</v>
      </c>
      <c r="B16" s="6" t="n">
        <v>-4889</v>
      </c>
      <c r="C16" s="6" t="n">
        <v>25388</v>
      </c>
    </row>
    <row r="17" spans="1:3">
      <c r="A17" s="4" t="s">
        <v>45</v>
      </c>
      <c r="B17" s="4" t="s">
        <v>44</v>
      </c>
      <c r="C17" s="6" t="n">
        <v>-108928</v>
      </c>
    </row>
    <row r="18" spans="1:3">
      <c r="A18" s="4" t="s">
        <v>128</v>
      </c>
      <c r="B18" s="6" t="n">
        <v>-20992</v>
      </c>
      <c r="C18" s="6" t="n">
        <v>23155</v>
      </c>
    </row>
    <row r="19" spans="1:3">
      <c r="A19" s="4" t="s">
        <v>55</v>
      </c>
      <c r="B19" s="6" t="n">
        <v>-14753</v>
      </c>
      <c r="C19" s="6" t="n">
        <v>36956</v>
      </c>
    </row>
    <row r="20" spans="1:3">
      <c r="A20" s="4" t="s">
        <v>129</v>
      </c>
      <c r="B20" s="6" t="n">
        <v>-111299</v>
      </c>
      <c r="C20" s="6" t="n">
        <v>46326</v>
      </c>
    </row>
    <row r="21" spans="1:3">
      <c r="A21" s="4" t="s">
        <v>130</v>
      </c>
      <c r="B21" s="6" t="n">
        <v>-1352525</v>
      </c>
      <c r="C21" s="6" t="n">
        <v>-691914</v>
      </c>
    </row>
    <row r="22" spans="1:3">
      <c r="A22" s="3" t="s">
        <v>131</v>
      </c>
    </row>
    <row r="23" spans="1:3">
      <c r="A23" s="4" t="s">
        <v>132</v>
      </c>
      <c r="B23" s="6" t="n">
        <v>-47766</v>
      </c>
      <c r="C23" s="4" t="s">
        <v>44</v>
      </c>
    </row>
    <row r="24" spans="1:3">
      <c r="A24" s="4" t="s">
        <v>133</v>
      </c>
      <c r="B24" s="6" t="n">
        <v>-629151</v>
      </c>
      <c r="C24" s="4" t="s">
        <v>44</v>
      </c>
    </row>
    <row r="25" spans="1:3">
      <c r="A25" s="4" t="s">
        <v>134</v>
      </c>
      <c r="B25" s="6" t="n">
        <v>-13252</v>
      </c>
      <c r="C25" s="6" t="n">
        <v>-64623</v>
      </c>
    </row>
    <row r="26" spans="1:3">
      <c r="A26" s="4" t="s">
        <v>135</v>
      </c>
      <c r="B26" s="6" t="n">
        <v>-690169</v>
      </c>
      <c r="C26" s="6" t="n">
        <v>-64623</v>
      </c>
    </row>
    <row r="27" spans="1:3">
      <c r="A27" s="3" t="s">
        <v>136</v>
      </c>
    </row>
    <row r="28" spans="1:3">
      <c r="A28" s="4" t="s">
        <v>137</v>
      </c>
      <c r="B28" s="6" t="n">
        <v>-40491</v>
      </c>
      <c r="C28" s="6" t="n">
        <v>5427</v>
      </c>
    </row>
    <row r="29" spans="1:3">
      <c r="A29" s="4" t="s">
        <v>138</v>
      </c>
      <c r="B29" s="6" t="n">
        <v>2417635</v>
      </c>
      <c r="C29" s="6" t="n">
        <v>1281248</v>
      </c>
    </row>
    <row r="30" spans="1:3">
      <c r="A30" s="4" t="s">
        <v>139</v>
      </c>
      <c r="B30" s="6" t="n">
        <v>2377144</v>
      </c>
      <c r="C30" s="6" t="n">
        <v>1286675</v>
      </c>
    </row>
    <row r="31" spans="1:3">
      <c r="A31" s="4" t="s">
        <v>140</v>
      </c>
      <c r="B31" s="6" t="n">
        <v>-21252</v>
      </c>
      <c r="C31" s="6" t="n">
        <v>55629</v>
      </c>
    </row>
    <row r="32" spans="1:3">
      <c r="A32" s="4" t="s">
        <v>141</v>
      </c>
      <c r="B32" s="6" t="n">
        <v>313198</v>
      </c>
      <c r="C32" s="6" t="n">
        <v>585767</v>
      </c>
    </row>
    <row r="33" spans="1:3">
      <c r="A33" s="4" t="s">
        <v>142</v>
      </c>
      <c r="B33" s="6" t="n">
        <v>691199</v>
      </c>
      <c r="C33" s="6" t="n">
        <v>105432</v>
      </c>
    </row>
    <row r="34" spans="1:3">
      <c r="A34" s="4" t="s">
        <v>143</v>
      </c>
      <c r="B34" s="6" t="n">
        <v>1004397</v>
      </c>
      <c r="C34" s="6" t="n">
        <v>691199</v>
      </c>
    </row>
    <row r="35" spans="1:3">
      <c r="A35" s="3" t="s">
        <v>144</v>
      </c>
    </row>
    <row r="36" spans="1:3">
      <c r="A36" s="4" t="s">
        <v>145</v>
      </c>
      <c r="B36" s="4" t="s">
        <v>44</v>
      </c>
      <c r="C36" s="4" t="s">
        <v>44</v>
      </c>
    </row>
    <row r="37" spans="1:3">
      <c r="A37" s="4" t="s">
        <v>146</v>
      </c>
      <c r="B37" s="4" t="s">
        <v>44</v>
      </c>
      <c r="C3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1:38:13Z</dcterms:created>
  <dcterms:modified xmlns:dcterms="http://purl.org/dc/terms/" xmlns:xsi="http://www.w3.org/2001/XMLSchema-instance" xsi:type="dcterms:W3CDTF">2019-07-23T11:38:13Z</dcterms:modified>
</cp:coreProperties>
</file>